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Accounts Receivables and Other "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Other Investments" sheetId="12" state="visible" r:id="rId12"/>
    <sheet xmlns:r="http://schemas.openxmlformats.org/officeDocument/2006/relationships" name="Accounts Payables, Other Payabl" sheetId="13" state="visible" r:id="rId13"/>
    <sheet xmlns:r="http://schemas.openxmlformats.org/officeDocument/2006/relationships" name="Convertible Notes Payables, Net" sheetId="14" state="visible" r:id="rId14"/>
    <sheet xmlns:r="http://schemas.openxmlformats.org/officeDocument/2006/relationships" name="Amount Owing to Directors" sheetId="15" state="visible" r:id="rId15"/>
    <sheet xmlns:r="http://schemas.openxmlformats.org/officeDocument/2006/relationships" name="Income Tax" sheetId="16" state="visible" r:id="rId16"/>
    <sheet xmlns:r="http://schemas.openxmlformats.org/officeDocument/2006/relationships" name="Foreign Currency Exchange Rat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rganization and Business Bac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ash and Cash Equivalents (Deta" sheetId="25" state="visible" r:id="rId25"/>
    <sheet xmlns:r="http://schemas.openxmlformats.org/officeDocument/2006/relationships" name="Accounts Receivables and Othe_2" sheetId="26" state="visible" r:id="rId26"/>
    <sheet xmlns:r="http://schemas.openxmlformats.org/officeDocument/2006/relationships" name="Plant and Equipment, Net (Detai" sheetId="27" state="visible" r:id="rId27"/>
    <sheet xmlns:r="http://schemas.openxmlformats.org/officeDocument/2006/relationships" name="Intangible Assets, Net (Details" sheetId="28" state="visible" r:id="rId28"/>
    <sheet xmlns:r="http://schemas.openxmlformats.org/officeDocument/2006/relationships" name="Other Investments (Details Narr" sheetId="29" state="visible" r:id="rId29"/>
    <sheet xmlns:r="http://schemas.openxmlformats.org/officeDocument/2006/relationships" name="Accounts Payables, Other Paya_2" sheetId="30" state="visible" r:id="rId30"/>
    <sheet xmlns:r="http://schemas.openxmlformats.org/officeDocument/2006/relationships" name="Convertible Notes Payables, N_2" sheetId="31" state="visible" r:id="rId31"/>
  </sheets>
  <definedNames/>
  <calcPr calcId="124519" fullCalcOnLoad="1"/>
</workbook>
</file>

<file path=xl/sharedStrings.xml><?xml version="1.0" encoding="utf-8"?>
<sst xmlns="http://schemas.openxmlformats.org/spreadsheetml/2006/main" uniqueCount="342">
  <si>
    <t>Document and Entity Information</t>
  </si>
  <si>
    <t>9 Months Ended</t>
  </si>
  <si>
    <t>Sep. 30, 2019shares</t>
  </si>
  <si>
    <t>Document And Entity Information</t>
  </si>
  <si>
    <t>Entity Registrant Name</t>
  </si>
  <si>
    <t>Anvia Holdings Corp</t>
  </si>
  <si>
    <t>Entity Central Index Key</t>
  </si>
  <si>
    <t>0001681282</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Sep. 30, 2019</t>
  </si>
  <si>
    <t>Dec. 31, 2018</t>
  </si>
  <si>
    <t>Current Assets:</t>
  </si>
  <si>
    <t>Cash and bank balances</t>
  </si>
  <si>
    <t>Accounts receivables</t>
  </si>
  <si>
    <t>Other receivables, deposits and prepaid expenses</t>
  </si>
  <si>
    <t>Total Current Assets</t>
  </si>
  <si>
    <t>Non-current assets:</t>
  </si>
  <si>
    <t>Plant and equipment, net</t>
  </si>
  <si>
    <t>Intangible assets</t>
  </si>
  <si>
    <t>Other investments</t>
  </si>
  <si>
    <t>Goodwill</t>
  </si>
  <si>
    <t>Total non-current asset</t>
  </si>
  <si>
    <t>TOTAL ASSETS</t>
  </si>
  <si>
    <t>Current Liabilities:</t>
  </si>
  <si>
    <t>Accounts payables</t>
  </si>
  <si>
    <t>Other payables and accrued liabilities</t>
  </si>
  <si>
    <t>Advances from related companies</t>
  </si>
  <si>
    <t xml:space="preserve"> </t>
  </si>
  <si>
    <t>Amount owing to former shareholders of newly acquired subsidiaries</t>
  </si>
  <si>
    <t>Loan and borrowings</t>
  </si>
  <si>
    <t>Embedded conversion option liability</t>
  </si>
  <si>
    <t>Convertible notes payable, net of debt discount</t>
  </si>
  <si>
    <t>Amount owing to directors</t>
  </si>
  <si>
    <t>Income tax payable</t>
  </si>
  <si>
    <t>Total Current Liabilities</t>
  </si>
  <si>
    <t>Commitments and Contingencies (Note 6)</t>
  </si>
  <si>
    <t>STOCKHOLDERS' EQUITY</t>
  </si>
  <si>
    <t>Series A Preferred stock, $0.0001 par value, 20,000,000 shares authorized; 1,000 shares and none issued and outstanding at September 30, 2019 and December 31, 2018, respectively</t>
  </si>
  <si>
    <t>Common stock, $0.0001 par value,100,000,000 shares authorized; 43,197,738 and 41,004,994 shares issued and outstanding at September 30, 2019 and December 31, 2018, respectively</t>
  </si>
  <si>
    <t>Discount on common stock</t>
  </si>
  <si>
    <t>Additional paid in capital</t>
  </si>
  <si>
    <t>Stock subscriptions received in advance</t>
  </si>
  <si>
    <t>Accumulated losses</t>
  </si>
  <si>
    <t>Other comprehensive expense</t>
  </si>
  <si>
    <t>Total equity attributable to owners of the Company</t>
  </si>
  <si>
    <t>Non-controlling interests</t>
  </si>
  <si>
    <t>Total stockholders' equity</t>
  </si>
  <si>
    <t>TOTAL LIABILITIES AND STOCKHOLDERS EQUITY</t>
  </si>
  <si>
    <t>Condensed 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Revenue</t>
  </si>
  <si>
    <t>Cost of Goods Sold</t>
  </si>
  <si>
    <t>Gross Profit</t>
  </si>
  <si>
    <t>Operating Expenses / Income:</t>
  </si>
  <si>
    <t>General and Administrative</t>
  </si>
  <si>
    <t>Other Expenses</t>
  </si>
  <si>
    <t>Other Income</t>
  </si>
  <si>
    <t>Change in fair value of embedded conversion option</t>
  </si>
  <si>
    <t>Total Operating Income / Expenses</t>
  </si>
  <si>
    <t>Profit / Loss from Operations</t>
  </si>
  <si>
    <t>Finance Costs</t>
  </si>
  <si>
    <t>Profit / Loss Before Provision For Income Tax</t>
  </si>
  <si>
    <t>Provision for Income Tax</t>
  </si>
  <si>
    <t>Net Loss</t>
  </si>
  <si>
    <t>Net profit attributable to non-controlling interests</t>
  </si>
  <si>
    <t>Net loss attributable to the Company</t>
  </si>
  <si>
    <t>Other comprehensive expense:</t>
  </si>
  <si>
    <t>Foreign currency translation gain (loss)</t>
  </si>
  <si>
    <t>Comprehensive income / loss</t>
  </si>
  <si>
    <t>Other comprehensive income attributable to non-controlling interests</t>
  </si>
  <si>
    <t>Total Comprehensive loss attributable to the Company</t>
  </si>
  <si>
    <t>Condensed Consolidated Statements of Cash Flows (Unaudited) - USD ($)</t>
  </si>
  <si>
    <t>Cash Flows from Operating Activities</t>
  </si>
  <si>
    <t>Net loss</t>
  </si>
  <si>
    <t>Adjustment to reconcile net loss to net cash provided by (used in) operating activities:</t>
  </si>
  <si>
    <t>Amortization of intangible assets</t>
  </si>
  <si>
    <t>Depreciation of property and equipment</t>
  </si>
  <si>
    <t>Embedded conversion option liability discount</t>
  </si>
  <si>
    <t>Commitment fee on promissory note</t>
  </si>
  <si>
    <t>Amortization of licensing fees</t>
  </si>
  <si>
    <t>Amortization of debt discount -OID</t>
  </si>
  <si>
    <t>Issuance of common stock for services</t>
  </si>
  <si>
    <t>Goodwill adjustments</t>
  </si>
  <si>
    <t>Changes in operating assets and liabilities</t>
  </si>
  <si>
    <t>Accounts receivable</t>
  </si>
  <si>
    <t>Prepaid Expense and other current assets</t>
  </si>
  <si>
    <t>Prepaid deposits for acquisitions</t>
  </si>
  <si>
    <t>Due from related party</t>
  </si>
  <si>
    <t>Accounts payable</t>
  </si>
  <si>
    <t>Accounts payable - related party</t>
  </si>
  <si>
    <t>Accrued liabilities</t>
  </si>
  <si>
    <t>Net Cash Provided by/(Used in) Operating Activities</t>
  </si>
  <si>
    <t>Cash Flows from Investing Activities</t>
  </si>
  <si>
    <t>Acquisition of subsidiaries, net of cash and cash equivalents</t>
  </si>
  <si>
    <t>Acquisition of other investments</t>
  </si>
  <si>
    <t>Acquisition of plant and equipment</t>
  </si>
  <si>
    <t>Net cash paid for acquisition and intangible asset, net of cash acquired</t>
  </si>
  <si>
    <t>Net Cash Used In Investing Activities</t>
  </si>
  <si>
    <t>Cash Flows from Financing Activities</t>
  </si>
  <si>
    <t>Cash proceeds from issuance of share capital</t>
  </si>
  <si>
    <t>Cash proceeds from issuance of - Embedded conversion option liability</t>
  </si>
  <si>
    <t>Cash proceeds from issuance of - Convertible notes payable, net of debt discount</t>
  </si>
  <si>
    <t>Cash proceeds advanced from related party</t>
  </si>
  <si>
    <t>Advances from Directors</t>
  </si>
  <si>
    <t>Net Cash Provided by Financing Activities</t>
  </si>
  <si>
    <t>Effect of exchange rate changes on cash</t>
  </si>
  <si>
    <t>Net Increase in Cash and Cash Equivalents</t>
  </si>
  <si>
    <t>Cash and Cash Equivalents, Beginning of the Period</t>
  </si>
  <si>
    <t>Cash and Cash Equivalents, End of the Period</t>
  </si>
  <si>
    <t>Organization and Business Background</t>
  </si>
  <si>
    <t>Organization, Consolidation and Presentation of Financial Statements [Abstract]</t>
  </si>
  <si>
    <t xml:space="preserve">NOTE
1 – ORGANIZATION AND BUSINESS BACKGROUND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The
principal office address is located at 100 Challenger Road, Suite 830, Ridgefield Park, NJ 07660. </t>
  </si>
  <si>
    <t>Summary of Significant Accounting Policies</t>
  </si>
  <si>
    <t>Accounting Policies [Abstract]</t>
  </si>
  <si>
    <t>2. SUMMARY OF SIGNIFICANT ACCOUNTING POLICIES Basis of presentation These accompanying financial statements have
been prepared in accordance with generally accepted accounting principles in the United States of America (“US GAAP”).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ability of the Company to obtain necessary financing to
continue operations, and the attainment of profitable operations. The Company incurred a net loss of $3,370,046 for the period
ended September 30, 2019, incurred a net current liability of $11,629,256 and an accumulated loss of $6,218,484 as of September
30, 2019.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and cash equivalents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Computer and software 20%
Furniture and fittings 20%
Renovation 20%
Motor vehicles 20% Fully depreciated plant and equipment are retained
in the financial statements until they are no longer in use. Intangible assets Intangible assets are stated at cost less accumulated
amortization. Intangible assets represented the registration costs of trademarks,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September 30, 2019. Deferred income Deferred income refers to fees received in
advance for services which have not yet been performed. Deferred income is classified on the consolidated balance sheet as current
liability. Revenue recognition The Company provides vocational training, consulting
services for assets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Comprehensive income ASC Topic 220, “ Comprehensive Income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and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30 September, 2019 31 December, 2018
Year-end US$1 : MYR exchange rate 4.1880 4.1300
Yearly average US$1 : MYR exchange rate 4.1342 4.0307
Year-end AUD : US$1 exchange rate 0.6746 0.7046
Yearly average AUD : US$1 exchange rate 0.6990 0.7482
Year-end US$1 : Philippine Pesos exchange rate 51.8339 52.5000
Yearly average US$1 : Philippine Pesos exchange rate 52.0337 N/A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Level 1 Level 2 Level 3 As of Decem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 Earnings (Loss) per share The Company computes net earnings (loss) per
share in accordance with ASC 260, “ Earnings per Shar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z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Cash and Cash Equivalents</t>
  </si>
  <si>
    <t>Cash and Cash Equivalents [Abstract]</t>
  </si>
  <si>
    <t>3. CASH AND CASH EQUIVALENTS Cash and cash equivalents represent cash on
hand, demand deposits placed with banks or other financial institutions and all highly liquid investments with an original maturity
of three months or less as of the purchase date of such investments. The Group had cash balances of $714,366 and
$248,253 as of September 30, 2019 and December 31, 2018, respectively.</t>
  </si>
  <si>
    <t>Accounts Receivables and Other Receivables</t>
  </si>
  <si>
    <t>Receivables [Abstract]</t>
  </si>
  <si>
    <t>4. ACCOUNTS RECEIVABLES AND OTHER RECEIVABLES The Group recorded a trade receivable of $516,992
and $547,846 as of September 30, 2019 and December 31, 2018, respectively. Whilst, other receivables, deposits and prepaid
expenses are recorded at $606,754 and 1,399,023 as of September 30, 2019 and December 31, 2018, respectively.</t>
  </si>
  <si>
    <t>Plant and Equipment, Net</t>
  </si>
  <si>
    <t>Property, Plant and Equipment [Abstract]</t>
  </si>
  <si>
    <t>5. PLANT AND EQUIPMENT, NET The plant and equipment recorded at $797,990
and $485,050 as of September 30, 2019 and December 31, 2018, respectively. Significant increase in plant and equipment was
mainly arising from consolidation of newly acquired subsidiaries. During quarter under review, the Group acquired
plant and equipment for an amount of $183,283 and recorded a depreciation of $277,325.</t>
  </si>
  <si>
    <t>Intangible Assets, Net</t>
  </si>
  <si>
    <t>Goodwill and Intangible Assets Disclosure [Abstract]</t>
  </si>
  <si>
    <t>6. INTANGIBLE ASSETS, NET During quarter under review, the Group amortized
its intangible assets by an amount of $7,175.</t>
  </si>
  <si>
    <t>Other Investments</t>
  </si>
  <si>
    <t>Other Investments [Abstract]</t>
  </si>
  <si>
    <t>7. OTHER INVESTMENTS During quarter under review, the Group acquired
other investments for an amount of $747,447.</t>
  </si>
  <si>
    <t>Accounts Payables, Other Payables and Accrued Liabilities</t>
  </si>
  <si>
    <t>Payables and Accruals [Abstract]</t>
  </si>
  <si>
    <t>8. ACCOUNTS PAYABLES, OTHER PAYABLES
AND ACCRUED LIABILITIES As at September 30, 2019, the Group recorded
accounts payable of $1,286,124 (2018: $325,971) and other payables and accrued liabilities of $1,170,951 (2018: $ 3,310,262), respectively. Whilst, as at September 30, 2019, amount owing
to former shareholders of newly acquired subsidiaries amounting to $1,851,300 (2018: Nil) and advances from related companies
recorded at 1,331,607 (2018: Nil)</t>
  </si>
  <si>
    <t>Convertible Notes Payables, Net of Debt Discount</t>
  </si>
  <si>
    <t>Debt Disclosure [Abstract]</t>
  </si>
  <si>
    <t>9. CONVERTIBLE NOTES PAYABLES, NET OF
DEBT DISCOUNT On June 5, 2018 On June 21, 2018 For both the three months and twelve months
ended December 31, 2018, the Company has recognized interest expense of 30,000 related to the amortization of the OID, interest
expense of $ 17,915.18 on the Note and $321,073 related to the amortization of the beneficial conversion feature discount as it
related to this Note. On November 15, 2018 The Lender has the right in its sole and absolute
discretion, from time to time, and at any time on or following the 180 th In connection with the issuance of the Note,
the Company recorded a debt discount related to the OID in the amount of $25,000 which will be amortized to interest expense over
the term of the loan. In accordance with ASC 815, the conversion feature meets the definition of a derivative and therefore requires
bifurcation and is accounted for as a derivative liability. For the six months June 30, 2019, the Company has recognized interest
expense of $ 18,611.11 related to the amortization of the OID, interest expense of $ 10,684.93 on the Note and $ 167,500.00 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November 15, 2018, December 31, 2018 and June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six months respectively ended June 30, 2019 of $1,527,954.22 and $ 658,390.08, which are included
in other incomes. Additionally, in connection with the Note,
the Company also issued 31,250 shares of common stock of the Company to the holder as a commitment fee for this note on November
15, 2018. The commitment shares fair value was calculated as $31,250 being the fair value of common stock on the date of issuance
(Note 9) and recorded as restricted stock receivable in the accompanying consolidated financial statements at December 31, 2018. The Maturity Date was May 15, 2019 the date
upon which the principal sum of this promissory note, as well as any unpaid interest and other fees, have been due and paid on
May 10, 2019. On November 29, 2018 The Lender has the right in its sole and absolute
discretion, from time to time, and at any time on or following the 180 th In connection with the issuance of the Note,
the Company recorded a debt discount related to the OID in the amount of $60,000 which will be amortized to interest expense over
the term of the loan. In accordance with ASC 815, the conversion feature meets the definition of a derivative and therefore requires
bifurcation and is accounted for as a derivative liability. For the six months ended June 30, 2019, the Company has recognized
interest expense of $ 49,333.00 related to the amortization of the OID, interest expense of $ 30,161.11 on the Note and $ 493,333.00
related to the amortization of the beneficial conversion feature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November 29, 2018, December 31, 2018, March 31, 2019 and June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six months respectively ended June 30, 2019 of $ 4,046,703.94 and $(-778,068.14),
which are included in other income and other expenses. Additionally, in connection with the Note,
the Company also issued 1,000,000 shares of common stock of the Company to the holder as a security deposit, provided however,
the shares are returned to the Company’s treasury as the Note is fully repaid and satisfied prior to the Maturity Date. The
refundable shares fair value was calculated as $1,030,000.00 being the fair value of common stock on the date of issuance (Note
9) and recorded as restricted stock receivable in the accompanying consolidated financial statements at December 31, 2018. The Company also issued 120,000 shares of common
stock of the Company to the holder as a commitment fee for this note. The commitment shares fair value was calculated as $123,600
being the fair value of common stock on the date of issuance (Note 9) and recorded as restricted stock receivable in the accompanying
consolidated financial statements at December 31, 2018. The Maturity Date was May 29, 2019 the date
upon which the principal sum of this promissory note, as well as any unpaid interest and other fees, have been due and paid on
May 24, 2019. On January 15, 2019 The Lender has the right in its sole and absolute
discretion, from time to time, and at any time on or following the 180 th In connection with the issuance of the Note,
the Company recorded a debt discount related to the OID in the amount of $12,500 which will be amortized to interest expense over
the term of the loan. In accordance with ASC 815, the conversion feature meets the definition of a derivative and therefore requires
bifurcation and is accounted for as a derivative liability. For the six months June 30, 2019, the Company has recognized interest
expense of $ 12,500 related to the amortization of the OID, interest expense of $ 5,822.44 on the Note and $ 290,552.26 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are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ne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six months
ended June 30, 2019 respectively of $ 686,523.85 and $ 290,552.26, which are included in other incomes. Additionally, in connection with the Note,
the Company also issued 20,000 shares of common stock of the Company to the holder as a commitment fee for this note on January
15, 2019. The commitment shares fair value was calculated as $18,800 being the fair value of common stock on the date of issuance
(Note 9) and recorded as restricted stock receivable in the accompanying consolidated financial statements at March 31, 2018. In connection with the Note, the Company also
issued 100,000 shares of common stock of the Company to the holder as a security deposit, provided however, the shares must be
returned to the Company’s treasury as the Note is fully repaid and satisfied prior to the Maturity Date. The refundable shares
fair value was calculated as $94,000.00 being the fair value of common stock on the date of issuance (Note 9) and recorded as restricted
stock receivable in the accompanying consolidated financial statements at March 31,2019. The Maturity Date was July 15, 2019 the date
upon which the principal sum of this promissory note, as well as any unpaid interest and other fees, have been due and paid on
June 28, 2019. On February 19, 2019 The Lender has the right in its sole and absolute
discretion, from time to time, and at any time on or following the 180 th In connection with the issuance of the Note,
the Company has not recorded any debt discount related to the OID as it is not applicable for this note. In accordance with ASC
815, the conversion feature meets the definition of a derivative and therefore requires bifurcation and is accounted for as a derivative
liability. For the six months June 30, 2019, the Company
has recognized, interest expense of $ 28,639.64.46 on the Note and $ 135,523.18 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ne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six months
ended June 30, 2019 respectively of $ 591,888.19 and $ 135,523.18, which are included in other incomes. The Maturity Date was August 19, 2019 the date
upon which the principal sum of this promissory note, as well as any unpaid interest and other fees, have been due and paid on
June 28, 2019. On March 15, 2019 The Lender has the right in its sole and absolute
discretion, from time to time, and at any time on or following the 180 th In connection with the issuance of the Note,
the Company recorded a debt discount related to the OID in the amount of $15,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 $ 452,315.07 using the Black-Scholes pricing model, which will be amortized
to interest expense over the term of the Note, using effective interest method. The key valuation assumptions used consist, in
part, of the price of the Company’s common stock of $3.48 at issuance date, a risk-free interest rate of 2.49%, expected
annualized volatility of the Company’s stock of 352.45%. For the nine months September 30, 2019, the
Company has recognized interest expense of $ 15,000 related to the amortization of the OID, interest expense of $ 25,000 on the
Note and $ 1,262,174.61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September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nine months
ended September 30, 2019 respectively of $ 452,315 and $ 1,262,174. 54 which are included in other incomes. Additionally, in connection with the Note,
the Company also issued 19,480 shares of common stock of the Company to the holder as a commitment fee for this note on March 15,
2019. The commitment shares fair value was calculated as $52,401.2 being the fair value of common stock on the date of issuance
(Note 9) and recorded as restricted stock receivable in the accompanying consolidated financial statements at September 30, 2019. In connection with the Note, the Company also
issued 97,402 shares of common stock of the Company to the holder as a security deposit, provided however, the shares must be returned
to the Company’s treasury if the Note is fully repaid and satisfied prior to the Maturity Date. The refundable shares fair
value was calculated as $262,011.38 being the fair value of common stock on the date of issuance (Note 9) and recorded as restricted
stock receivable in the accompanying consolidated financial statements at September 30 ,2019. This note is paid partially during the month
of July and August 2019 in the amount of $100,000. As of today December 30, 2019, the outstanding note due to be paid is $ 50,000
plus the respective interest. On March 15, 2019 The Lender has the right in its sole and absolute
discretion, from time to time, and at any time on or following the 180 th In connection with the issuance of the Note,
the Company recorded a debt discount related to the OID in the amount of $11,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331,697.72 using the Black-Scholes pricing
model, which will be amortized to interest expense over the term of the Note, using effective interest method. The key valuation
assumptions used consist, in part, of the price of the Company’s common stock of $3.48 at issuance date, a risk-free interest
rate of 2.49%, expected annualized volatility of the Company’s stock of 352.45%. For the nine months September 30, 2019, the
Company has recognized interest expense of $ 11,000 related to the amortization of the OID, interest expense of $ 4,701.37 on the
Note and $ 925,594.71 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ly 23,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nine months
ended September 30, 2019 respectively of $ 331,697.72 and $ 925,594.71 which are included in other incomes. Additionally, in connection with the Note,
the Company also issued 20,000 shares of common stock of the Company to the holder as a commitment fee for this note on March 15,
2019. The commitment shares fair value was calculated as $53,800 being the fair value of common stock on the date of issuance (Note
9) and recorded as restricted stock receivable in the accompanying consolidated financial statements at September 30, 2019. In connection with the Note, the Company also
issued 100,000 shares of common stock of the Company to the holder as a security deposit, provided however, the shares must be
returned to the Company’s treasury if the Note is fully repaid and satisfied prior to the Maturity Date. The refundable shares
fair value was calculated as $269,000 being the fair value of common stock on the date of issuance (Note 9) and recorded as restricted
stock receivable in the accompanying consolidated financial statements at September 30, 2019 but those shares are returned back
to the company on November 11, 2019 so the transactions is cancelled in this date. This note is paid totally on July 23, 2019. On March 15, 2019 The Lender has the right in its sole and absolute
discretion, from time to time, and at any time on or following the 180 th In connection with the issuance of the Note,
the Company has not recorded a debt discount related to the OID as it is not applicable.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 $ 753,858.45 using the Black-Scholes pricing model, which will be amortized to interest expense over the term of the Note,
using effective interest method. The key valuation assumptions used consist, in part, of the price of the Company’s common
stock of $3.48 at issuance date, a risk-free interest rate of 2.49%, expected annualized volatility of the Company’s stock
of 352.45%. For the nine months September 30, 2019, the Company has recognized interest expense of $ 17,813.38 on the Note and
$ 2,103,624.35 related to the amortization of the embedded conversion option liabilities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September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nine months
ended September 30, 2019 respectively of $ 753,858.45 and $ 2,103,624.35 which are included in other incomes. Additionally, in connection with the Note,
the Company also issued 32,467 shares of common stock of the Company to the holder as a commitment fee for this note on March 15,
2019. The commitment shares fair value was calculated as $87,336.23 being the fair value of common stock on the date of issuance
(Note 9) and recorded as restricted stock receivable in the accompanying consolidated financial statements at September 30, 2019. In connection with the Note, the Company also
issued 162,337 shares of common stock of the Company to the holder as a security deposit, provided however, the shares must be
returned to the Company’s treasury if the Note is fully repaid and satisfied prior to the Maturity Date. The refundable shares
fair value was calculated as $436,686.53 being the fair value of common stock on the date of issuance (Note 9) and recorded as
restricted stock receivable in the accompanying consolidated financial statements at September 30,2019. This note is not paid yet, and it is due. On June 3, 2019 The Lender has the right in its sole and absolute
discretion, from time to time, and at any time on or following the 180 th In connection with the issuance of the Note,
the Company has not recorded any debt discount related to the OID as it is not applicable for this note. In accordance with ASC
815, the conversion feature meets the definition of a derivative and therefore requires bifurcation and is accounted for as a derivative
liability. For the six months June 30, 2019, the Company
has recognized, interest expense of $ 13,220.82 on the Note which is compound of of $ 420.82 and of $ 12, 800.00.00 respectively
interest expenses till at June 27, 2019 with 8% interest rate and interest expenses for Prepayment on June 27, 2019 with 10 % interest
rate on the total the “Note “received.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has not calculated the estimated fair values of the liabilities for embedded conversion feature
at June 30, 2019 with the Black-Scholes option pricing model as the note is paid enter June 30, 2019. The Maturity Date was December 4, 2019 the
date upon which the principal sum of this promissory note, as well as any unpaid interest and other fees, have been due and paid
on June 28, 2019. On June 4, 2019 The Lender has the right in its sole and absolute
discretion, from time to time, and at any time on or following the 180 th In connection with the issuance of the Note,
the Company recorded a debt discount related to the OID in the amount of $200,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 $ 5,865,296.47 using the Black-Scholes pricing model, which will be amortized
to interest expense over the term of the Note, using effective interest method. The key valuation assumptions used consist, in
part, of the price of the Company’s common stock of $1.08 at issuance date, a risk-free interest rate of 2.210 %, expected
annualized volatility of the Company’s stock of 6151.60 %. For the nine months ended September 30, 2019,
the Company has recognized interest expense of $ 124,444.44 related to the amortization of the OID, interest expense of $ 61,082.19
on the Note and $ 2,640,555.55 related to the amortization of the beneficial conversion feature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ne 11, 2019 and September 30, 2019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nine months respectively ended September 30, 2019 the profit of $ 2,468,036.54 and the loss of ($63,926.93)
which are included in other incomes and other expenses. Additionally, in connection with the Note,
the Company also issued 111,731 shares of common stock of the Company to the holder as a commitment fee for this note. The commitment
shares fair value was calculated as $120,669.48 being the fair value of common stock on the date of issuance (Note 9) and recorded
as restricted stock receivable in the accompanying consolidated financial statements at September 30, 2019. This note is not paid yet, and it is due.</t>
  </si>
  <si>
    <t>Amount Owing to Directors</t>
  </si>
  <si>
    <t>Related Party Transactions [Abstract]</t>
  </si>
  <si>
    <t>10. AMOUNT OWING TO DIRECTORS The amount owing to directors is unsecured,
interest-free with no fixed repayment term.</t>
  </si>
  <si>
    <t>Income Tax</t>
  </si>
  <si>
    <t>Income Tax Disclosure [Abstract]</t>
  </si>
  <si>
    <t>11. INCOME TAX No income tax is provided due to the statement
of profit or loss and other comprehensive income recorded a net loss for the period under review.</t>
  </si>
  <si>
    <t>Foreign Currency Exchange Rate</t>
  </si>
  <si>
    <t>Foreign Currency [Abstract]</t>
  </si>
  <si>
    <t>12.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Subsequent Events</t>
  </si>
  <si>
    <t>Subsequent Events [Abstract]</t>
  </si>
  <si>
    <t>13. SUBSEQUENT EVENTS Management has evaluated subsequent events
through December 30, 2019, the date the financial statements were available to be issued noting the following transactions that
would impact the accounting for events or transactions in the current period or require additional disclosures.</t>
  </si>
  <si>
    <t>Summary of Significant Accounting Policies (Policies)</t>
  </si>
  <si>
    <t>Basis of Presentation</t>
  </si>
  <si>
    <t>Basis of presentation These accompanying financial statements have
been prepared in accordance with generally accepted accounting principles in the United States of America (“US GAAP”).</t>
  </si>
  <si>
    <t>Going Concern</t>
  </si>
  <si>
    <t>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ability of the Company to obtain necessary financing
to continue operations, and the attainment of profitable operations. The Company incurred a net loss of $3,370,046 for the period
ended September 30, 2019, incurred a net current liability of $11,629,256 and an accumulated loss of $6,218,484 as of September
30, 2019.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Cash and cash equivalents represent cash on
hand, demand deposits placed with banks or other financial institutions and all highly liquid investments with an original maturity
of three months or less as of the purchase date of such investments.</t>
  </si>
  <si>
    <t>Plant and Equipment</t>
  </si>
  <si>
    <t>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Computer and software 20%
Furniture and fittings 20%
Renovation 20%
Motor vehicles 20% Fully depreciated plant and equipment are
retained in the financial statements until they are no longer in use.</t>
  </si>
  <si>
    <t>Intangible Assets</t>
  </si>
  <si>
    <t>Intangible assets Intangible assets are stated at cost less accumulated
amortization. Intangible assets represented the registration costs of trademarks,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September 30, 2019.</t>
  </si>
  <si>
    <t>Deferred Income</t>
  </si>
  <si>
    <t>Deferred income Deferred income refers to fees received in
advance for services which have not yet been performed. Deferred income is classified on the consolidated balance sheet as current
liability.</t>
  </si>
  <si>
    <t>Revenue Recognition</t>
  </si>
  <si>
    <t>Revenue recognition The Company provides vocational training, consulting
services for assets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Comprehensive Income</t>
  </si>
  <si>
    <t>Comprehensive income ASC Topic 220, “ Comprehensive Income</t>
  </si>
  <si>
    <t>Income Tax Expense</t>
  </si>
  <si>
    <t>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and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30 September, 2019 31 December, 2018
Year-end US$1 : MYR exchange rate 4.1880 4.1300
Yearly average US$1 : MYR exchange rate 4.1342 4.0307
Year-end AUD : US$1 exchange rate 0.6746 0.7046
Yearly average AUD : US$1 exchange rate 0.6990 0.7482
Year-end US$1 : Philippine Pesos exchange rate 51.8339 52.5000
Yearly average US$1 : Philippine Pesos exchange rate 52.0337 N/A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Level 1 Level 2 Level 3 As of Decem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Earnings (Loss) Per Share</t>
  </si>
  <si>
    <t>Earnings (Loss) per share The Company computes net earnings (loss) per
share in accordance with ASC 260, “ Earnings per Share”</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z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Summary of Significant Accounting Policies (Tables)</t>
  </si>
  <si>
    <t>Schedule of Principal Annual Rates on Plant and Equipment</t>
  </si>
  <si>
    <t>The principal annual rates used are as follows:
Categories Principal Annual Rates
Computer and software 20%
Furniture and fittings 20%
Renovation 20%
Motor vehicles 20%</t>
  </si>
  <si>
    <t>Schedule of Foreign Currency Translation Exchange Rates</t>
  </si>
  <si>
    <t xml:space="preserve">Translation of amounts from the local currency
of the Company into US$1 has been made at the following exchange rates for the respective years:
30 September, 2019 31 December, 2018
Year-end US$1 : MYR exchange rate 4.1880 4.1300
Yearly average US$1 : MYR exchange rate 4.1342 4.0307
Year-end AUD : US$1 exchange rate 0.6746 0.7046
Yearly average AUD : US$1 exchange rate 0.6990 0.7482
Year-end US$1 : Philippine Pesos exchange rate 51.8339 52.5000
Yearly average US$1 : Philippine Pesos exchange rate 52.0337 N/A </t>
  </si>
  <si>
    <t>Organization and Business Background (Details Narrative)</t>
  </si>
  <si>
    <t>Jan. 10, 2017shares</t>
  </si>
  <si>
    <t>Existing Shareholders [Member]</t>
  </si>
  <si>
    <t>Number of common stock shares cancelled</t>
  </si>
  <si>
    <t>Officer and Director [Member]</t>
  </si>
  <si>
    <t>Number of common stock shares issued</t>
  </si>
  <si>
    <t>Summary of Significant Accounting Policies (Details Narrative) - USD ($)</t>
  </si>
  <si>
    <t>Net current liabilities</t>
  </si>
  <si>
    <t>Accumulated loss</t>
  </si>
  <si>
    <t>Intangible asset useful life</t>
  </si>
  <si>
    <t>5 years</t>
  </si>
  <si>
    <t>Impairment loss on intangible assets</t>
  </si>
  <si>
    <t>Summary of Significant Accounting Policies - Schedule of Principal Annual Rates on Plant and Equipment (Details)</t>
  </si>
  <si>
    <t>Computer and Software [Member]</t>
  </si>
  <si>
    <t>Property and equipment annual rates</t>
  </si>
  <si>
    <t>20.00%</t>
  </si>
  <si>
    <t>Furniture and Fittings [Member]</t>
  </si>
  <si>
    <t>Renovation [Member]</t>
  </si>
  <si>
    <t>Motor Vehicles [Member]</t>
  </si>
  <si>
    <t>Summary of Significant Accounting Policies - Schedule of Foreign Currency Translation Exchange Rates (Details)</t>
  </si>
  <si>
    <t>Year End [Member] | MYR [Member]</t>
  </si>
  <si>
    <t>USD Exchange Rate</t>
  </si>
  <si>
    <t>Year End [Member] | AUD [Member]</t>
  </si>
  <si>
    <t>Year End [Member] | Philippine Pesos [Member]</t>
  </si>
  <si>
    <t>Yearly Average [Member] | MYR [Member]</t>
  </si>
  <si>
    <t>Yearly Average [Member] | AUD [Member]</t>
  </si>
  <si>
    <t>Yearly Average [Member] | Philippine Pesos [Member]</t>
  </si>
  <si>
    <t>Cash and Cash Equivalents (Details Narrative) - USD ($)</t>
  </si>
  <si>
    <t>Cash balances</t>
  </si>
  <si>
    <t>Accounts Receivables and Other Receivables (Details Narrative) - USD ($)</t>
  </si>
  <si>
    <t>Trade receivable</t>
  </si>
  <si>
    <t>Plant and Equipment, Net (Details Narrative) - USD ($)</t>
  </si>
  <si>
    <t>Plant and equipment</t>
  </si>
  <si>
    <t>Depreciation expense</t>
  </si>
  <si>
    <t>Intangible Assets, Net (Details Narrative) - USD ($)</t>
  </si>
  <si>
    <t>Amortization expense</t>
  </si>
  <si>
    <t>Other Investments (Details Narrative) - USD ($)</t>
  </si>
  <si>
    <t>Accounts Payables, Other Payables and Accrued Liabilities (Details Narrative) - USD ($)</t>
  </si>
  <si>
    <t>Convertible Notes Payables, Net of Debt Discount (Details Narrative) - USD ($)</t>
  </si>
  <si>
    <t>Dec. 30, 2019</t>
  </si>
  <si>
    <t>Jul. 23, 2019</t>
  </si>
  <si>
    <t>Jun. 27, 2019</t>
  </si>
  <si>
    <t>Jun. 04, 2019</t>
  </si>
  <si>
    <t>Jun. 03, 2019</t>
  </si>
  <si>
    <t>Mar. 15, 2019</t>
  </si>
  <si>
    <t>Feb. 19, 2019</t>
  </si>
  <si>
    <t>Jan. 15, 2019</t>
  </si>
  <si>
    <t>Nov. 29, 2018</t>
  </si>
  <si>
    <t>Nov. 15, 2018</t>
  </si>
  <si>
    <t>Jun. 21, 2018</t>
  </si>
  <si>
    <t>Jun. 05, 2018</t>
  </si>
  <si>
    <t>Jun. 30, 2019</t>
  </si>
  <si>
    <t>Mar. 31, 2019</t>
  </si>
  <si>
    <t>Aug. 31, 2019</t>
  </si>
  <si>
    <t>Purchase of common stock shares</t>
  </si>
  <si>
    <t>Proceeds from convertible debt</t>
  </si>
  <si>
    <t>Debt discount</t>
  </si>
  <si>
    <t>Change in the fair value of embedded conversion Option Liability</t>
  </si>
  <si>
    <t>Convertible Promissory Note [Member]</t>
  </si>
  <si>
    <t>Debt interest rate</t>
  </si>
  <si>
    <t>24.00%</t>
  </si>
  <si>
    <t>Conversion price description</t>
  </si>
  <si>
    <t>The Conversion Price is the lesser of 60% of the lowest trade price for the last 25 days prior to the issuance of the Note or 60% of the lowest market price over the 25 days prior to conversion.</t>
  </si>
  <si>
    <t>The Conversion Price is the lesser of 65% of the lowest trade price for the last 25 days prior to the issuance of the Note or 65% of the lowest market price over the 25 days prior to conversion.</t>
  </si>
  <si>
    <t xml:space="preserve">The Conversion Price is the lesser of 60% of the lowest trade price for the last 25 days prior to the issuance of the Note or 60% of the lowest market price over the 25 days prior to conversion. </t>
  </si>
  <si>
    <t>Debt conversion price per share</t>
  </si>
  <si>
    <t>Convertible Promissory Note [Member] | Measurement Input, Risk Free Interest Rate [Member]</t>
  </si>
  <si>
    <t>Fair value measurement, percentage</t>
  </si>
  <si>
    <t>Convertible Promissory Note [Member] | Measurement Input, Price Volatility [Member]</t>
  </si>
  <si>
    <t>Convertible Promissory Note [Member] | Labrys Fund [Member]</t>
  </si>
  <si>
    <t>Debt principal amount</t>
  </si>
  <si>
    <t>10.00%</t>
  </si>
  <si>
    <t>12.00%</t>
  </si>
  <si>
    <t>Debt maturity date</t>
  </si>
  <si>
    <t>Dec. 4,
		2019</t>
  </si>
  <si>
    <t>Dec. 21,
		2018</t>
  </si>
  <si>
    <t>Original issue discount</t>
  </si>
  <si>
    <t>Legal expenses</t>
  </si>
  <si>
    <t>(i) twenty-four percent (24%) per annum or (ii) the maximum amount allowed by law from the due date thereof until the same is paid (the "Default Interest"). Interest shall commence accruing on the date that the Note is fully paid and shall be computed on the basis of a 365-day year and the actual number of days elapsed.</t>
  </si>
  <si>
    <t>Number of common stock shares converted</t>
  </si>
  <si>
    <t>Convertible Promissory Note [Member] | EMA Fund [Member]</t>
  </si>
  <si>
    <t>May 15,
		2019</t>
  </si>
  <si>
    <t>Convertible Promissory Note [Member] | LABRYS [Member]</t>
  </si>
  <si>
    <t>May 29,
		2019</t>
  </si>
  <si>
    <t>Amortization of original issue discount</t>
  </si>
  <si>
    <t>Fair value of common stock</t>
  </si>
  <si>
    <t>Convertible Promissory Note [Member] | TFK Investments [Member]</t>
  </si>
  <si>
    <t>Jul. 15,
		2019</t>
  </si>
  <si>
    <t>Convertible Promissory Note [Member] | Power UP [Member]</t>
  </si>
  <si>
    <t>8.00%</t>
  </si>
  <si>
    <t>Aug. 19,
		2019</t>
  </si>
  <si>
    <t>(i) twenty-four percent (24%) per annum or (ii) the maximum amount allowed by law from the due date thereof until the same is paid (the "Default Interest").</t>
  </si>
  <si>
    <t>Convertible Promissory Note [Member] | FirstFire [Member]</t>
  </si>
  <si>
    <t>Sep. 15,
		2019</t>
  </si>
  <si>
    <t>Convertible Promissory Note [Member] | Crown Bridge [Member]</t>
  </si>
  <si>
    <t>Convertible Promissory Note [Member] | Auctus Fund [Member]</t>
  </si>
  <si>
    <t>Interest expenses</t>
  </si>
  <si>
    <t>Beneficial conversion feature amount</t>
  </si>
  <si>
    <t>Convertible Promissory Note One [Member]</t>
  </si>
  <si>
    <t>Convertible Promissory Note One [Member] | Measurement Input, Risk Free Interest Rate [Member]</t>
  </si>
  <si>
    <t>Convertible Promissory Note One [Member] | Measurement Input, Price Volatility [Member]</t>
  </si>
  <si>
    <t>Convertible Promissory Note Two [Member]</t>
  </si>
  <si>
    <t>Convertible Promissory Note Two [Member] | Measurement Input, Risk Free Interest Rate [Member]</t>
  </si>
  <si>
    <t>Convertible Promissory Note Two [Member] | Measurement Input, Price Volatility [Member]</t>
  </si>
  <si>
    <t>Convertible Promissory Note Two [Member] | Power UP [Member]</t>
  </si>
  <si>
    <t>Compound interest expense</t>
  </si>
  <si>
    <t>Convertible Promissory Note Three [Member]</t>
  </si>
  <si>
    <t>Amortization of beneficial conversion feature</t>
  </si>
  <si>
    <t>Convertible Promissory Note Three [Member] | Measurement Input, Risk Free Interest Rate [Member]</t>
  </si>
  <si>
    <t>Convertible Promissory Note Four [Member]</t>
  </si>
  <si>
    <t>Convertible Promissory Note Five [Member]</t>
  </si>
  <si>
    <t>Convertible Promissory Note Six [Member]</t>
  </si>
  <si>
    <t>Payment of convertible note</t>
  </si>
  <si>
    <t>Convertible Promissory Note Six [Member] | Subsequent Event [Member]</t>
  </si>
  <si>
    <t>Debt outstanding payable plus interest</t>
  </si>
  <si>
    <t>Convertible Promissory Note Seven [Member]</t>
  </si>
  <si>
    <t>Convertible Promissory Note Eight [Member]</t>
  </si>
  <si>
    <t>Convertible Promissory Note Nine [Member]</t>
  </si>
  <si>
    <t>Equity Financing Agreement and Registration Rights Agreement [Member] | GHS Investments, LLC [Member]</t>
  </si>
  <si>
    <t>Market price percentage</t>
  </si>
  <si>
    <t>80.00%</t>
  </si>
  <si>
    <t>Mar. 5,
		2019</t>
  </si>
  <si>
    <t>Commitment fee, principal amount</t>
  </si>
  <si>
    <t>Equity Financing Agreement and Registration Rights Agreement [Member] | GHS Investments, LLC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2</v>
      </c>
    </row>
    <row r="15" spans="1:2">
      <c r="A15" s="4" t="s">
        <v>24</v>
      </c>
      <c r="B15" s="4" t="s">
        <v>13</v>
      </c>
    </row>
    <row r="16" spans="1:2">
      <c r="A16" s="4" t="s">
        <v>25</v>
      </c>
      <c r="B16" s="4" t="s">
        <v>13</v>
      </c>
    </row>
    <row r="17" spans="1:2">
      <c r="A17" s="4" t="s">
        <v>26</v>
      </c>
      <c r="B17" s="5" t="n">
        <v>43197738</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3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3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3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3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3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32</v>
      </c>
    </row>
    <row r="3" spans="1:2">
      <c r="A3" s="3" t="s">
        <v>148</v>
      </c>
    </row>
    <row r="4" spans="1:2">
      <c r="A4" s="4" t="s">
        <v>184</v>
      </c>
      <c r="B4" s="4" t="s">
        <v>185</v>
      </c>
    </row>
    <row r="5" spans="1:2">
      <c r="A5" s="4" t="s">
        <v>186</v>
      </c>
      <c r="B5" s="4" t="s">
        <v>187</v>
      </c>
    </row>
    <row r="6" spans="1:2">
      <c r="A6" s="4" t="s">
        <v>188</v>
      </c>
      <c r="B6" s="4" t="s">
        <v>189</v>
      </c>
    </row>
    <row r="7" spans="1:2">
      <c r="A7" s="4" t="s">
        <v>150</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714366</v>
      </c>
      <c r="C3" s="6" t="n">
        <v>248253</v>
      </c>
    </row>
    <row r="4" spans="1:3">
      <c r="A4" s="4" t="s">
        <v>36</v>
      </c>
      <c r="B4" s="5" t="n">
        <v>516992</v>
      </c>
      <c r="C4" s="5" t="n">
        <v>547846</v>
      </c>
    </row>
    <row r="5" spans="1:3">
      <c r="A5" s="4" t="s">
        <v>37</v>
      </c>
      <c r="B5" s="5" t="n">
        <v>606754</v>
      </c>
      <c r="C5" s="5" t="n">
        <v>1399023</v>
      </c>
    </row>
    <row r="6" spans="1:3">
      <c r="A6" s="4" t="s">
        <v>38</v>
      </c>
      <c r="B6" s="5" t="n">
        <v>1838112</v>
      </c>
      <c r="C6" s="5" t="n">
        <v>2195122</v>
      </c>
    </row>
    <row r="7" spans="1:3">
      <c r="A7" s="3" t="s">
        <v>39</v>
      </c>
    </row>
    <row r="8" spans="1:3">
      <c r="A8" s="4" t="s">
        <v>40</v>
      </c>
      <c r="B8" s="5" t="n">
        <v>797990</v>
      </c>
      <c r="C8" s="5" t="n">
        <v>485050</v>
      </c>
    </row>
    <row r="9" spans="1:3">
      <c r="A9" s="4" t="s">
        <v>41</v>
      </c>
      <c r="B9" s="5" t="n">
        <v>351</v>
      </c>
      <c r="C9" s="5" t="n">
        <v>7526</v>
      </c>
    </row>
    <row r="10" spans="1:3">
      <c r="A10" s="4" t="s">
        <v>42</v>
      </c>
      <c r="B10" s="5" t="n">
        <v>907800</v>
      </c>
      <c r="C10" s="5" t="n">
        <v>160354</v>
      </c>
    </row>
    <row r="11" spans="1:3">
      <c r="A11" s="4" t="s">
        <v>43</v>
      </c>
      <c r="B11" s="5" t="n">
        <v>11500271</v>
      </c>
      <c r="C11" s="5" t="n">
        <v>3199274</v>
      </c>
    </row>
    <row r="12" spans="1:3">
      <c r="A12" s="4" t="s">
        <v>44</v>
      </c>
      <c r="B12" s="5" t="n">
        <v>13206412</v>
      </c>
      <c r="C12" s="5" t="n">
        <v>3852204</v>
      </c>
    </row>
    <row r="13" spans="1:3">
      <c r="A13" s="4" t="s">
        <v>45</v>
      </c>
      <c r="B13" s="5" t="n">
        <v>15044524</v>
      </c>
      <c r="C13" s="5" t="n">
        <v>6047326</v>
      </c>
    </row>
    <row r="14" spans="1:3">
      <c r="A14" s="3" t="s">
        <v>46</v>
      </c>
    </row>
    <row r="15" spans="1:3">
      <c r="A15" s="4" t="s">
        <v>47</v>
      </c>
      <c r="B15" s="5" t="n">
        <v>1286124</v>
      </c>
      <c r="C15" s="5" t="n">
        <v>325971</v>
      </c>
    </row>
    <row r="16" spans="1:3">
      <c r="A16" s="4" t="s">
        <v>48</v>
      </c>
      <c r="B16" s="5" t="n">
        <v>1170951</v>
      </c>
      <c r="C16" s="5" t="n">
        <v>3310262</v>
      </c>
    </row>
    <row r="17" spans="1:3">
      <c r="A17" s="4" t="s">
        <v>49</v>
      </c>
      <c r="B17" s="5" t="n">
        <v>1331607</v>
      </c>
      <c r="C17" s="4" t="s">
        <v>50</v>
      </c>
    </row>
    <row r="18" spans="1:3">
      <c r="A18" s="4" t="s">
        <v>51</v>
      </c>
      <c r="B18" s="5" t="n">
        <v>1851300</v>
      </c>
      <c r="C18" s="4" t="s">
        <v>50</v>
      </c>
    </row>
    <row r="19" spans="1:3">
      <c r="A19" s="4" t="s">
        <v>52</v>
      </c>
      <c r="B19" s="5" t="n">
        <v>1541419</v>
      </c>
      <c r="C19" s="4" t="s">
        <v>50</v>
      </c>
    </row>
    <row r="20" spans="1:3">
      <c r="A20" s="4" t="s">
        <v>53</v>
      </c>
      <c r="B20" s="5" t="n">
        <v>3397260</v>
      </c>
      <c r="C20" s="5" t="n">
        <v>2412285</v>
      </c>
    </row>
    <row r="21" spans="1:3">
      <c r="A21" s="4" t="s">
        <v>54</v>
      </c>
      <c r="B21" s="5" t="n">
        <v>1506667</v>
      </c>
      <c r="C21" s="5" t="n">
        <v>221222</v>
      </c>
    </row>
    <row r="22" spans="1:3">
      <c r="A22" s="4" t="s">
        <v>55</v>
      </c>
      <c r="B22" s="5" t="n">
        <v>666118</v>
      </c>
      <c r="C22" s="5" t="n">
        <v>785797</v>
      </c>
    </row>
    <row r="23" spans="1:3">
      <c r="A23" s="4" t="s">
        <v>56</v>
      </c>
      <c r="B23" s="5" t="n">
        <v>558326</v>
      </c>
      <c r="C23" s="5" t="n">
        <v>5448</v>
      </c>
    </row>
    <row r="24" spans="1:3">
      <c r="A24" s="4" t="s">
        <v>57</v>
      </c>
      <c r="B24" s="5" t="n">
        <v>13309772</v>
      </c>
      <c r="C24" s="5" t="n">
        <v>7060985</v>
      </c>
    </row>
    <row r="25" spans="1:3">
      <c r="A25" s="4" t="s">
        <v>58</v>
      </c>
      <c r="B25" s="4" t="s">
        <v>50</v>
      </c>
      <c r="C25" s="4" t="s">
        <v>50</v>
      </c>
    </row>
    <row r="26" spans="1:3">
      <c r="A26" s="3" t="s">
        <v>59</v>
      </c>
    </row>
    <row r="27" spans="1:3">
      <c r="A27" s="4" t="s">
        <v>60</v>
      </c>
      <c r="B27" s="4" t="s">
        <v>50</v>
      </c>
      <c r="C27" s="4" t="s">
        <v>50</v>
      </c>
    </row>
    <row r="28" spans="1:3">
      <c r="A28" s="4" t="s">
        <v>61</v>
      </c>
      <c r="B28" s="5" t="n">
        <v>4320</v>
      </c>
      <c r="C28" s="5" t="n">
        <v>4101</v>
      </c>
    </row>
    <row r="29" spans="1:3">
      <c r="A29" s="4" t="s">
        <v>62</v>
      </c>
      <c r="B29" s="5" t="n">
        <v>-500</v>
      </c>
      <c r="C29" s="5" t="n">
        <v>-500</v>
      </c>
    </row>
    <row r="30" spans="1:3">
      <c r="A30" s="4" t="s">
        <v>63</v>
      </c>
      <c r="B30" s="5" t="n">
        <v>8059240</v>
      </c>
      <c r="C30" s="5" t="n">
        <v>1956402</v>
      </c>
    </row>
    <row r="31" spans="1:3">
      <c r="A31" s="4" t="s">
        <v>64</v>
      </c>
      <c r="B31" s="4" t="s">
        <v>50</v>
      </c>
      <c r="C31" s="4" t="s">
        <v>50</v>
      </c>
    </row>
    <row r="32" spans="1:3">
      <c r="A32" s="4" t="s">
        <v>65</v>
      </c>
      <c r="B32" s="5" t="n">
        <v>-6230387</v>
      </c>
      <c r="C32" s="5" t="n">
        <v>-2848437</v>
      </c>
    </row>
    <row r="33" spans="1:3">
      <c r="A33" s="4" t="s">
        <v>66</v>
      </c>
      <c r="B33" s="5" t="n">
        <v>-61598</v>
      </c>
      <c r="C33" s="5" t="n">
        <v>-127020</v>
      </c>
    </row>
    <row r="34" spans="1:3">
      <c r="A34" s="4" t="s">
        <v>67</v>
      </c>
      <c r="B34" s="5" t="n">
        <v>1771075</v>
      </c>
      <c r="C34" s="5" t="n">
        <v>-1015454</v>
      </c>
    </row>
    <row r="35" spans="1:3">
      <c r="A35" s="4" t="s">
        <v>68</v>
      </c>
      <c r="B35" s="5" t="n">
        <v>-36323</v>
      </c>
      <c r="C35" s="5" t="n">
        <v>1795</v>
      </c>
    </row>
    <row r="36" spans="1:3">
      <c r="A36" s="4" t="s">
        <v>69</v>
      </c>
      <c r="B36" s="5" t="n">
        <v>1734752</v>
      </c>
      <c r="C36" s="5" t="n">
        <v>-1013659</v>
      </c>
    </row>
    <row r="37" spans="1:3">
      <c r="A37" s="4" t="s">
        <v>70</v>
      </c>
      <c r="B37" s="6" t="n">
        <v>15044524</v>
      </c>
      <c r="C37" s="6" t="n">
        <v>604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32</v>
      </c>
    </row>
    <row r="3" spans="1:2">
      <c r="A3" s="3" t="s">
        <v>14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218</v>
      </c>
      <c r="B1" s="2" t="s">
        <v>219</v>
      </c>
    </row>
    <row r="2" spans="1:2">
      <c r="A2" s="4" t="s">
        <v>220</v>
      </c>
    </row>
    <row r="3" spans="1:2">
      <c r="A3" s="4" t="s">
        <v>221</v>
      </c>
      <c r="B3" s="5" t="n">
        <v>19500000</v>
      </c>
    </row>
    <row r="4" spans="1:2">
      <c r="A4" s="4" t="s">
        <v>222</v>
      </c>
    </row>
    <row r="5" spans="1:2">
      <c r="A5" s="4" t="s">
        <v>223</v>
      </c>
      <c r="B5"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24</v>
      </c>
      <c r="B1" s="2" t="s">
        <v>82</v>
      </c>
      <c r="D1" s="2" t="s">
        <v>1</v>
      </c>
    </row>
    <row r="2" spans="1:6">
      <c r="B2" s="2" t="s">
        <v>32</v>
      </c>
      <c r="C2" s="2" t="s">
        <v>83</v>
      </c>
      <c r="D2" s="2" t="s">
        <v>32</v>
      </c>
      <c r="E2" s="2" t="s">
        <v>83</v>
      </c>
      <c r="F2" s="2" t="s">
        <v>33</v>
      </c>
    </row>
    <row r="3" spans="1:6">
      <c r="A3" s="3" t="s">
        <v>148</v>
      </c>
    </row>
    <row r="4" spans="1:6">
      <c r="A4" s="4" t="s">
        <v>108</v>
      </c>
      <c r="B4" s="6" t="n">
        <v>2182480</v>
      </c>
      <c r="C4" s="6" t="n">
        <v>-288811</v>
      </c>
      <c r="D4" s="6" t="n">
        <v>-3381948</v>
      </c>
      <c r="E4" s="6" t="n">
        <v>-498780</v>
      </c>
    </row>
    <row r="5" spans="1:6">
      <c r="A5" s="4" t="s">
        <v>225</v>
      </c>
      <c r="B5" s="5" t="n">
        <v>13309772</v>
      </c>
      <c r="D5" s="5" t="n">
        <v>13309772</v>
      </c>
      <c r="F5" s="6" t="n">
        <v>7060985</v>
      </c>
    </row>
    <row r="6" spans="1:6">
      <c r="A6" s="4" t="s">
        <v>226</v>
      </c>
      <c r="B6" s="6" t="n">
        <v>-6230387</v>
      </c>
      <c r="D6" s="6" t="n">
        <v>-6230387</v>
      </c>
      <c r="F6" s="6" t="n">
        <v>-2848437</v>
      </c>
    </row>
    <row r="7" spans="1:6">
      <c r="A7" s="4" t="s">
        <v>227</v>
      </c>
      <c r="D7" s="4" t="s">
        <v>228</v>
      </c>
    </row>
    <row r="8" spans="1:6">
      <c r="A8" s="4" t="s">
        <v>229</v>
      </c>
      <c r="D8" s="4" t="s">
        <v>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32</v>
      </c>
    </row>
    <row r="3" spans="1:2">
      <c r="A3" s="4" t="s">
        <v>231</v>
      </c>
    </row>
    <row r="4" spans="1:2">
      <c r="A4" s="4" t="s">
        <v>232</v>
      </c>
      <c r="B4" s="4" t="s">
        <v>233</v>
      </c>
    </row>
    <row r="5" spans="1:2">
      <c r="A5" s="4" t="s">
        <v>234</v>
      </c>
    </row>
    <row r="6" spans="1:2">
      <c r="A6" s="4" t="s">
        <v>232</v>
      </c>
      <c r="B6" s="4" t="s">
        <v>233</v>
      </c>
    </row>
    <row r="7" spans="1:2">
      <c r="A7" s="4" t="s">
        <v>235</v>
      </c>
    </row>
    <row r="8" spans="1:2">
      <c r="A8" s="4" t="s">
        <v>232</v>
      </c>
      <c r="B8" s="4" t="s">
        <v>233</v>
      </c>
    </row>
    <row r="9" spans="1:2">
      <c r="A9" s="4" t="s">
        <v>236</v>
      </c>
    </row>
    <row r="10" spans="1:2">
      <c r="A10" s="4" t="s">
        <v>232</v>
      </c>
      <c r="B1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32</v>
      </c>
      <c r="C1" s="2" t="s">
        <v>33</v>
      </c>
    </row>
    <row r="2" spans="1:3">
      <c r="A2" s="4" t="s">
        <v>238</v>
      </c>
    </row>
    <row r="3" spans="1:3">
      <c r="A3" s="4" t="s">
        <v>239</v>
      </c>
      <c r="B3" s="8" t="n">
        <v>4.188</v>
      </c>
      <c r="C3" s="8" t="n">
        <v>4.13</v>
      </c>
    </row>
    <row r="4" spans="1:3">
      <c r="A4" s="4" t="s">
        <v>240</v>
      </c>
    </row>
    <row r="5" spans="1:3">
      <c r="A5" s="4" t="s">
        <v>239</v>
      </c>
      <c r="B5" s="8" t="n">
        <v>0.6746</v>
      </c>
      <c r="C5" s="8" t="n">
        <v>0.7046</v>
      </c>
    </row>
    <row r="6" spans="1:3">
      <c r="A6" s="4" t="s">
        <v>241</v>
      </c>
    </row>
    <row r="7" spans="1:3">
      <c r="A7" s="4" t="s">
        <v>239</v>
      </c>
      <c r="B7" s="8" t="n">
        <v>51.8339</v>
      </c>
      <c r="C7" s="8" t="n">
        <v>52.5</v>
      </c>
    </row>
    <row r="8" spans="1:3">
      <c r="A8" s="4" t="s">
        <v>242</v>
      </c>
    </row>
    <row r="9" spans="1:3">
      <c r="A9" s="4" t="s">
        <v>239</v>
      </c>
      <c r="B9" s="8" t="n">
        <v>4.1342</v>
      </c>
      <c r="C9" s="8" t="n">
        <v>4.0307</v>
      </c>
    </row>
    <row r="10" spans="1:3">
      <c r="A10" s="4" t="s">
        <v>243</v>
      </c>
    </row>
    <row r="11" spans="1:3">
      <c r="A11" s="4" t="s">
        <v>239</v>
      </c>
      <c r="B11" s="8" t="n">
        <v>0.699</v>
      </c>
      <c r="C11" s="8" t="n">
        <v>0.7482</v>
      </c>
    </row>
    <row r="12" spans="1:3">
      <c r="A12" s="4" t="s">
        <v>244</v>
      </c>
    </row>
    <row r="13" spans="1:3">
      <c r="A13" s="4" t="s">
        <v>239</v>
      </c>
      <c r="B13" s="8" t="n">
        <v>52.0337</v>
      </c>
      <c r="C13" s="4" t="s">
        <v>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5</v>
      </c>
      <c r="B1" s="2" t="s">
        <v>32</v>
      </c>
      <c r="C1" s="2" t="s">
        <v>33</v>
      </c>
    </row>
    <row r="2" spans="1:3">
      <c r="A2" s="3" t="s">
        <v>151</v>
      </c>
    </row>
    <row r="3" spans="1:3">
      <c r="A3" s="4" t="s">
        <v>246</v>
      </c>
      <c r="B3" s="6" t="n">
        <v>714366</v>
      </c>
      <c r="C3" s="6" t="n">
        <v>248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32</v>
      </c>
      <c r="C1" s="2" t="s">
        <v>33</v>
      </c>
    </row>
    <row r="2" spans="1:3">
      <c r="A2" s="3" t="s">
        <v>154</v>
      </c>
    </row>
    <row r="3" spans="1:3">
      <c r="A3" s="4" t="s">
        <v>248</v>
      </c>
      <c r="B3" s="6" t="n">
        <v>516992</v>
      </c>
      <c r="C3" s="6" t="n">
        <v>547846</v>
      </c>
    </row>
    <row r="4" spans="1:3">
      <c r="A4" s="4" t="s">
        <v>37</v>
      </c>
      <c r="B4" s="6" t="n">
        <v>606754</v>
      </c>
      <c r="C4" s="6" t="n">
        <v>13990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9</v>
      </c>
      <c r="B1" s="2" t="s">
        <v>1</v>
      </c>
    </row>
    <row r="2" spans="1:4">
      <c r="B2" s="2" t="s">
        <v>32</v>
      </c>
      <c r="C2" s="2" t="s">
        <v>83</v>
      </c>
      <c r="D2" s="2" t="s">
        <v>33</v>
      </c>
    </row>
    <row r="3" spans="1:4">
      <c r="A3" s="3" t="s">
        <v>157</v>
      </c>
    </row>
    <row r="4" spans="1:4">
      <c r="A4" s="4" t="s">
        <v>250</v>
      </c>
      <c r="B4" s="6" t="n">
        <v>797990</v>
      </c>
      <c r="D4" s="6" t="n">
        <v>485050</v>
      </c>
    </row>
    <row r="5" spans="1:4">
      <c r="A5" s="4" t="s">
        <v>130</v>
      </c>
      <c r="B5" s="5" t="n">
        <v>183283</v>
      </c>
    </row>
    <row r="6" spans="1:4">
      <c r="A6" s="4" t="s">
        <v>251</v>
      </c>
      <c r="B6" s="6" t="n">
        <v>277325</v>
      </c>
      <c r="C6" s="6" t="n">
        <v>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2</v>
      </c>
      <c r="B1" s="2" t="s">
        <v>1</v>
      </c>
    </row>
    <row r="2" spans="1:3">
      <c r="B2" s="2" t="s">
        <v>32</v>
      </c>
      <c r="C2" s="2" t="s">
        <v>83</v>
      </c>
    </row>
    <row r="3" spans="1:3">
      <c r="A3" s="3" t="s">
        <v>160</v>
      </c>
    </row>
    <row r="4" spans="1:3">
      <c r="A4" s="4" t="s">
        <v>253</v>
      </c>
      <c r="B4" s="6" t="n">
        <v>7175</v>
      </c>
      <c r="C4" s="6" t="n">
        <v>4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4</v>
      </c>
      <c r="B1" s="2" t="s">
        <v>1</v>
      </c>
    </row>
    <row r="2" spans="1:3">
      <c r="B2" s="2" t="s">
        <v>32</v>
      </c>
      <c r="C2" s="2" t="s">
        <v>83</v>
      </c>
    </row>
    <row r="3" spans="1:3">
      <c r="A3" s="3" t="s">
        <v>163</v>
      </c>
    </row>
    <row r="4" spans="1:3">
      <c r="A4" s="4" t="s">
        <v>129</v>
      </c>
      <c r="B4" s="6" t="n">
        <v>747447</v>
      </c>
      <c r="C4" s="4" t="s">
        <v>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32</v>
      </c>
      <c r="C1" s="2" t="s">
        <v>33</v>
      </c>
    </row>
    <row r="2" spans="1:3">
      <c r="A2" s="3" t="s">
        <v>72</v>
      </c>
    </row>
    <row r="3" spans="1:3">
      <c r="A3" s="4" t="s">
        <v>73</v>
      </c>
      <c r="B3" s="7" t="n">
        <v>0.0001</v>
      </c>
      <c r="C3" s="7" t="n">
        <v>0.0001</v>
      </c>
    </row>
    <row r="4" spans="1:3">
      <c r="A4" s="4" t="s">
        <v>74</v>
      </c>
      <c r="B4" s="5" t="n">
        <v>20000000</v>
      </c>
      <c r="C4" s="5" t="n">
        <v>20000000</v>
      </c>
    </row>
    <row r="5" spans="1:3">
      <c r="A5" s="4" t="s">
        <v>75</v>
      </c>
      <c r="B5" s="5" t="n">
        <v>1000</v>
      </c>
      <c r="C5" s="4" t="s">
        <v>50</v>
      </c>
    </row>
    <row r="6" spans="1:3">
      <c r="A6" s="4" t="s">
        <v>76</v>
      </c>
      <c r="B6" s="5" t="n">
        <v>1000</v>
      </c>
      <c r="C6" s="4" t="s">
        <v>50</v>
      </c>
    </row>
    <row r="7" spans="1:3">
      <c r="A7" s="4" t="s">
        <v>77</v>
      </c>
      <c r="B7" s="7" t="n">
        <v>0.0001</v>
      </c>
      <c r="C7" s="7" t="n">
        <v>0.0001</v>
      </c>
    </row>
    <row r="8" spans="1:3">
      <c r="A8" s="4" t="s">
        <v>78</v>
      </c>
      <c r="B8" s="5" t="n">
        <v>100000000</v>
      </c>
      <c r="C8" s="5" t="n">
        <v>100000000</v>
      </c>
    </row>
    <row r="9" spans="1:3">
      <c r="A9" s="4" t="s">
        <v>79</v>
      </c>
      <c r="B9" s="5" t="n">
        <v>43197738</v>
      </c>
      <c r="C9" s="5" t="n">
        <v>41004994</v>
      </c>
    </row>
    <row r="10" spans="1:3">
      <c r="A10" s="4" t="s">
        <v>80</v>
      </c>
      <c r="B10" s="5" t="n">
        <v>43197738</v>
      </c>
      <c r="C10" s="5" t="n">
        <v>4100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32</v>
      </c>
      <c r="C1" s="2" t="s">
        <v>33</v>
      </c>
    </row>
    <row r="2" spans="1:3">
      <c r="A2" s="3" t="s">
        <v>166</v>
      </c>
    </row>
    <row r="3" spans="1:3">
      <c r="A3" s="4" t="s">
        <v>123</v>
      </c>
      <c r="B3" s="6" t="n">
        <v>1286124</v>
      </c>
      <c r="C3" s="6" t="n">
        <v>325971</v>
      </c>
    </row>
    <row r="4" spans="1:3">
      <c r="A4" s="4" t="s">
        <v>48</v>
      </c>
      <c r="B4" s="5" t="n">
        <v>1170951</v>
      </c>
      <c r="C4" s="5" t="n">
        <v>3310262</v>
      </c>
    </row>
    <row r="5" spans="1:3">
      <c r="A5" s="4" t="s">
        <v>51</v>
      </c>
      <c r="B5" s="5" t="n">
        <v>1851300</v>
      </c>
      <c r="C5" s="4" t="s">
        <v>50</v>
      </c>
    </row>
    <row r="6" spans="1:3">
      <c r="A6" s="4" t="s">
        <v>49</v>
      </c>
      <c r="B6" s="6" t="n">
        <v>1331607</v>
      </c>
      <c r="C6" s="4" t="s">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W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6"/>
    <col customWidth="1" max="13" min="13" width="15"/>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5"/>
    <col customWidth="1" max="23" min="23" width="14"/>
  </cols>
  <sheetData>
    <row r="1" spans="1:23">
      <c r="A1" s="1" t="s">
        <v>256</v>
      </c>
      <c r="B1" s="2" t="s">
        <v>257</v>
      </c>
      <c r="C1" s="2" t="s">
        <v>258</v>
      </c>
      <c r="D1" s="2" t="s">
        <v>259</v>
      </c>
      <c r="E1" s="2" t="s">
        <v>260</v>
      </c>
      <c r="F1" s="2" t="s">
        <v>261</v>
      </c>
      <c r="G1" s="2" t="s">
        <v>262</v>
      </c>
      <c r="H1" s="2" t="s">
        <v>263</v>
      </c>
      <c r="I1" s="2" t="s">
        <v>264</v>
      </c>
      <c r="J1" s="2" t="s">
        <v>265</v>
      </c>
      <c r="K1" s="2" t="s">
        <v>266</v>
      </c>
      <c r="L1" s="2" t="s">
        <v>267</v>
      </c>
      <c r="M1" s="2" t="s">
        <v>268</v>
      </c>
      <c r="N1" s="2" t="s">
        <v>32</v>
      </c>
      <c r="O1" s="2" t="s">
        <v>269</v>
      </c>
      <c r="P1" s="2" t="s">
        <v>270</v>
      </c>
      <c r="Q1" s="2" t="s">
        <v>33</v>
      </c>
      <c r="R1" s="2" t="s">
        <v>83</v>
      </c>
      <c r="S1" s="2" t="s">
        <v>269</v>
      </c>
      <c r="T1" s="2" t="s">
        <v>32</v>
      </c>
      <c r="U1" s="2" t="s">
        <v>83</v>
      </c>
      <c r="V1" s="2" t="s">
        <v>33</v>
      </c>
      <c r="W1" s="2" t="s">
        <v>271</v>
      </c>
    </row>
    <row r="2" spans="1:23">
      <c r="A2" s="4" t="s">
        <v>272</v>
      </c>
      <c r="T2" s="6" t="n">
        <v>6103058</v>
      </c>
      <c r="U2" s="4" t="s">
        <v>50</v>
      </c>
    </row>
    <row r="3" spans="1:23">
      <c r="A3" s="4" t="s">
        <v>273</v>
      </c>
      <c r="T3" s="5" t="n">
        <v>1285445</v>
      </c>
      <c r="U3" s="5" t="n">
        <v>303000</v>
      </c>
    </row>
    <row r="4" spans="1:23">
      <c r="A4" s="4" t="s">
        <v>274</v>
      </c>
      <c r="T4" s="4" t="s">
        <v>50</v>
      </c>
      <c r="U4" s="5" t="n">
        <v>16833</v>
      </c>
    </row>
    <row r="5" spans="1:23">
      <c r="A5" s="4" t="s">
        <v>275</v>
      </c>
      <c r="N5" s="6" t="n">
        <v>-4005908</v>
      </c>
      <c r="R5" s="6" t="n">
        <v>90119</v>
      </c>
      <c r="T5" s="6" t="n">
        <v>-7065828</v>
      </c>
      <c r="U5" s="6" t="n">
        <v>76000</v>
      </c>
    </row>
    <row r="6" spans="1:23">
      <c r="A6" s="4" t="s">
        <v>276</v>
      </c>
    </row>
    <row r="7" spans="1:23">
      <c r="A7" s="4" t="s">
        <v>277</v>
      </c>
      <c r="K7" s="4" t="s">
        <v>278</v>
      </c>
    </row>
    <row r="8" spans="1:23">
      <c r="A8" s="4" t="s">
        <v>279</v>
      </c>
      <c r="E8" s="4" t="s">
        <v>280</v>
      </c>
      <c r="F8" s="4" t="s">
        <v>281</v>
      </c>
      <c r="G8" s="4" t="s">
        <v>280</v>
      </c>
      <c r="H8" s="4" t="s">
        <v>281</v>
      </c>
      <c r="I8" s="4" t="s">
        <v>280</v>
      </c>
      <c r="J8" s="4" t="s">
        <v>282</v>
      </c>
    </row>
    <row r="9" spans="1:23">
      <c r="A9" s="4" t="s">
        <v>283</v>
      </c>
      <c r="E9" s="9" t="n">
        <v>1.08</v>
      </c>
      <c r="G9" s="9" t="n">
        <v>3.48</v>
      </c>
    </row>
    <row r="10" spans="1:23">
      <c r="A10" s="4" t="s">
        <v>284</v>
      </c>
    </row>
    <row r="11" spans="1:23">
      <c r="A11" s="4" t="s">
        <v>285</v>
      </c>
      <c r="G11" s="10" t="n">
        <v>2.49</v>
      </c>
    </row>
    <row r="12" spans="1:23">
      <c r="A12" s="4" t="s">
        <v>286</v>
      </c>
    </row>
    <row r="13" spans="1:23">
      <c r="A13" s="4" t="s">
        <v>285</v>
      </c>
      <c r="G13" s="10" t="n">
        <v>352.45</v>
      </c>
    </row>
    <row r="14" spans="1:23">
      <c r="A14" s="4" t="s">
        <v>287</v>
      </c>
    </row>
    <row r="15" spans="1:23">
      <c r="A15" s="4" t="s">
        <v>288</v>
      </c>
      <c r="E15" s="6" t="n">
        <v>2000000</v>
      </c>
      <c r="L15" s="6" t="n">
        <v>333000</v>
      </c>
    </row>
    <row r="16" spans="1:23">
      <c r="A16" s="4" t="s">
        <v>277</v>
      </c>
      <c r="E16" s="4" t="s">
        <v>289</v>
      </c>
      <c r="L16" s="4" t="s">
        <v>290</v>
      </c>
    </row>
    <row r="17" spans="1:23">
      <c r="A17" s="4" t="s">
        <v>291</v>
      </c>
      <c r="E17" s="4" t="s">
        <v>292</v>
      </c>
      <c r="L17" s="4" t="s">
        <v>293</v>
      </c>
    </row>
    <row r="18" spans="1:23">
      <c r="A18" s="4" t="s">
        <v>273</v>
      </c>
      <c r="E18" s="6" t="n">
        <v>1787500</v>
      </c>
      <c r="L18" s="6" t="n">
        <v>303000</v>
      </c>
    </row>
    <row r="19" spans="1:23">
      <c r="A19" s="4" t="s">
        <v>294</v>
      </c>
      <c r="E19" s="5" t="n">
        <v>200000</v>
      </c>
      <c r="L19" s="5" t="n">
        <v>30000</v>
      </c>
    </row>
    <row r="20" spans="1:23">
      <c r="A20" s="4" t="s">
        <v>295</v>
      </c>
      <c r="E20" s="6" t="n">
        <v>12500</v>
      </c>
      <c r="L20" s="6" t="n">
        <v>3000</v>
      </c>
    </row>
    <row r="21" spans="1:23">
      <c r="A21" s="4" t="s">
        <v>279</v>
      </c>
      <c r="E21" s="4" t="s">
        <v>296</v>
      </c>
    </row>
    <row r="22" spans="1:23">
      <c r="A22" s="4" t="s">
        <v>297</v>
      </c>
      <c r="T22" s="5" t="n">
        <v>1941292</v>
      </c>
    </row>
    <row r="23" spans="1:23">
      <c r="A23" s="4" t="s">
        <v>275</v>
      </c>
      <c r="T23" s="6" t="n">
        <v>5865296</v>
      </c>
    </row>
    <row r="24" spans="1:23">
      <c r="A24" s="4" t="s">
        <v>298</v>
      </c>
    </row>
    <row r="25" spans="1:23">
      <c r="A25" s="4" t="s">
        <v>288</v>
      </c>
      <c r="K25" s="6" t="n">
        <v>250000</v>
      </c>
    </row>
    <row r="26" spans="1:23">
      <c r="A26" s="4" t="s">
        <v>277</v>
      </c>
      <c r="K26" s="4" t="s">
        <v>290</v>
      </c>
    </row>
    <row r="27" spans="1:23">
      <c r="A27" s="4" t="s">
        <v>291</v>
      </c>
      <c r="K27" s="4" t="s">
        <v>299</v>
      </c>
    </row>
    <row r="28" spans="1:23">
      <c r="A28" s="4" t="s">
        <v>273</v>
      </c>
      <c r="K28" s="6" t="n">
        <v>222500</v>
      </c>
    </row>
    <row r="29" spans="1:23">
      <c r="A29" s="4" t="s">
        <v>294</v>
      </c>
      <c r="K29" s="5" t="n">
        <v>25000</v>
      </c>
    </row>
    <row r="30" spans="1:23">
      <c r="A30" s="4" t="s">
        <v>295</v>
      </c>
      <c r="K30" s="6" t="n">
        <v>2500</v>
      </c>
    </row>
    <row r="31" spans="1:23">
      <c r="A31" s="4" t="s">
        <v>279</v>
      </c>
      <c r="K31" s="4" t="s">
        <v>280</v>
      </c>
    </row>
    <row r="32" spans="1:23">
      <c r="A32" s="4" t="s">
        <v>274</v>
      </c>
      <c r="K32" s="6" t="n">
        <v>25000</v>
      </c>
    </row>
    <row r="33" spans="1:23">
      <c r="A33" s="4" t="s">
        <v>223</v>
      </c>
      <c r="K33" s="5" t="n">
        <v>31250</v>
      </c>
    </row>
    <row r="34" spans="1:23">
      <c r="A34" s="4" t="s">
        <v>300</v>
      </c>
    </row>
    <row r="35" spans="1:23">
      <c r="A35" s="4" t="s">
        <v>288</v>
      </c>
      <c r="J35" s="6" t="n">
        <v>660000</v>
      </c>
    </row>
    <row r="36" spans="1:23">
      <c r="A36" s="4" t="s">
        <v>277</v>
      </c>
      <c r="J36" s="4" t="s">
        <v>290</v>
      </c>
    </row>
    <row r="37" spans="1:23">
      <c r="A37" s="4" t="s">
        <v>291</v>
      </c>
      <c r="J37" s="4" t="s">
        <v>301</v>
      </c>
    </row>
    <row r="38" spans="1:23">
      <c r="A38" s="4" t="s">
        <v>273</v>
      </c>
      <c r="J38" s="6" t="n">
        <v>600000</v>
      </c>
    </row>
    <row r="39" spans="1:23">
      <c r="A39" s="4" t="s">
        <v>294</v>
      </c>
      <c r="J39" s="5" t="n">
        <v>60000</v>
      </c>
    </row>
    <row r="40" spans="1:23">
      <c r="A40" s="4" t="s">
        <v>295</v>
      </c>
      <c r="J40" s="6" t="n">
        <v>6000</v>
      </c>
    </row>
    <row r="41" spans="1:23">
      <c r="A41" s="4" t="s">
        <v>279</v>
      </c>
      <c r="J41" s="4" t="s">
        <v>296</v>
      </c>
    </row>
    <row r="42" spans="1:23">
      <c r="A42" s="4" t="s">
        <v>302</v>
      </c>
      <c r="J42" s="6" t="n">
        <v>60000</v>
      </c>
    </row>
    <row r="43" spans="1:23">
      <c r="A43" s="4" t="s">
        <v>223</v>
      </c>
      <c r="J43" s="5" t="n">
        <v>1000000</v>
      </c>
    </row>
    <row r="44" spans="1:23">
      <c r="A44" s="4" t="s">
        <v>303</v>
      </c>
      <c r="J44" s="6" t="n">
        <v>1030000</v>
      </c>
    </row>
    <row r="45" spans="1:23">
      <c r="A45" s="4" t="s">
        <v>304</v>
      </c>
    </row>
    <row r="46" spans="1:23">
      <c r="A46" s="4" t="s">
        <v>288</v>
      </c>
      <c r="I46" s="6" t="n">
        <v>110000</v>
      </c>
    </row>
    <row r="47" spans="1:23">
      <c r="A47" s="4" t="s">
        <v>277</v>
      </c>
      <c r="I47" s="4" t="s">
        <v>290</v>
      </c>
    </row>
    <row r="48" spans="1:23">
      <c r="A48" s="4" t="s">
        <v>291</v>
      </c>
      <c r="I48" s="4" t="s">
        <v>305</v>
      </c>
    </row>
    <row r="49" spans="1:23">
      <c r="A49" s="4" t="s">
        <v>273</v>
      </c>
      <c r="I49" s="6" t="n">
        <v>97500</v>
      </c>
    </row>
    <row r="50" spans="1:23">
      <c r="A50" s="4" t="s">
        <v>294</v>
      </c>
      <c r="I50" s="6" t="n">
        <v>12500</v>
      </c>
    </row>
    <row r="51" spans="1:23">
      <c r="A51" s="4" t="s">
        <v>279</v>
      </c>
      <c r="I51" s="4" t="s">
        <v>296</v>
      </c>
    </row>
    <row r="52" spans="1:23">
      <c r="A52" s="4" t="s">
        <v>297</v>
      </c>
      <c r="P52" s="5" t="n">
        <v>243810</v>
      </c>
    </row>
    <row r="53" spans="1:23">
      <c r="A53" s="4" t="s">
        <v>302</v>
      </c>
      <c r="I53" s="6" t="n">
        <v>12500</v>
      </c>
    </row>
    <row r="54" spans="1:23">
      <c r="A54" s="4" t="s">
        <v>223</v>
      </c>
      <c r="P54" s="5" t="n">
        <v>20000</v>
      </c>
    </row>
    <row r="55" spans="1:23">
      <c r="A55" s="4" t="s">
        <v>303</v>
      </c>
      <c r="P55" s="6" t="n">
        <v>18800</v>
      </c>
    </row>
    <row r="56" spans="1:23">
      <c r="A56" s="4" t="s">
        <v>306</v>
      </c>
    </row>
    <row r="57" spans="1:23">
      <c r="A57" s="4" t="s">
        <v>288</v>
      </c>
      <c r="F57" s="6" t="n">
        <v>128000</v>
      </c>
      <c r="H57" s="6" t="n">
        <v>103000</v>
      </c>
    </row>
    <row r="58" spans="1:23">
      <c r="A58" s="4" t="s">
        <v>277</v>
      </c>
      <c r="F58" s="4" t="s">
        <v>307</v>
      </c>
      <c r="H58" s="4" t="s">
        <v>307</v>
      </c>
    </row>
    <row r="59" spans="1:23">
      <c r="A59" s="4" t="s">
        <v>291</v>
      </c>
      <c r="F59" s="4" t="s">
        <v>292</v>
      </c>
      <c r="H59" s="4" t="s">
        <v>308</v>
      </c>
    </row>
    <row r="60" spans="1:23">
      <c r="A60" s="4" t="s">
        <v>273</v>
      </c>
      <c r="F60" s="6" t="n">
        <v>128000</v>
      </c>
      <c r="H60" s="6" t="n">
        <v>103000</v>
      </c>
    </row>
    <row r="61" spans="1:23">
      <c r="A61" s="4" t="s">
        <v>279</v>
      </c>
      <c r="F61" s="4" t="s">
        <v>296</v>
      </c>
      <c r="H61" s="4" t="s">
        <v>309</v>
      </c>
    </row>
    <row r="62" spans="1:23">
      <c r="A62" s="4" t="s">
        <v>297</v>
      </c>
      <c r="P62" s="5" t="n">
        <v>207598</v>
      </c>
    </row>
    <row r="63" spans="1:23">
      <c r="A63" s="4" t="s">
        <v>310</v>
      </c>
    </row>
    <row r="64" spans="1:23">
      <c r="A64" s="4" t="s">
        <v>288</v>
      </c>
      <c r="G64" s="6" t="n">
        <v>150000</v>
      </c>
    </row>
    <row r="65" spans="1:23">
      <c r="A65" s="4" t="s">
        <v>277</v>
      </c>
      <c r="G65" s="4" t="s">
        <v>290</v>
      </c>
    </row>
    <row r="66" spans="1:23">
      <c r="A66" s="4" t="s">
        <v>291</v>
      </c>
      <c r="G66" s="4" t="s">
        <v>311</v>
      </c>
    </row>
    <row r="67" spans="1:23">
      <c r="A67" s="4" t="s">
        <v>273</v>
      </c>
      <c r="G67" s="6" t="n">
        <v>121440</v>
      </c>
    </row>
    <row r="68" spans="1:23">
      <c r="A68" s="4" t="s">
        <v>294</v>
      </c>
      <c r="G68" s="5" t="n">
        <v>15000</v>
      </c>
    </row>
    <row r="69" spans="1:23">
      <c r="A69" s="4" t="s">
        <v>295</v>
      </c>
      <c r="G69" s="6" t="n">
        <v>13560</v>
      </c>
    </row>
    <row r="70" spans="1:23">
      <c r="A70" s="4" t="s">
        <v>279</v>
      </c>
      <c r="G70" s="4" t="s">
        <v>296</v>
      </c>
    </row>
    <row r="71" spans="1:23">
      <c r="A71" s="4" t="s">
        <v>297</v>
      </c>
      <c r="T71" s="5" t="n">
        <v>166667</v>
      </c>
    </row>
    <row r="72" spans="1:23">
      <c r="A72" s="4" t="s">
        <v>274</v>
      </c>
      <c r="T72" s="6" t="n">
        <v>15000</v>
      </c>
    </row>
    <row r="73" spans="1:23">
      <c r="A73" s="4" t="s">
        <v>275</v>
      </c>
      <c r="T73" s="6" t="n">
        <v>452315</v>
      </c>
    </row>
    <row r="74" spans="1:23">
      <c r="A74" s="4" t="s">
        <v>223</v>
      </c>
      <c r="G74" s="5" t="n">
        <v>19480</v>
      </c>
      <c r="T74" s="5" t="n">
        <v>97402</v>
      </c>
    </row>
    <row r="75" spans="1:23">
      <c r="A75" s="4" t="s">
        <v>303</v>
      </c>
      <c r="G75" s="6" t="n">
        <v>52401</v>
      </c>
      <c r="T75" s="6" t="n">
        <v>262011</v>
      </c>
    </row>
    <row r="76" spans="1:23">
      <c r="A76" s="4" t="s">
        <v>312</v>
      </c>
    </row>
    <row r="77" spans="1:23">
      <c r="A77" s="4" t="s">
        <v>288</v>
      </c>
      <c r="G77" s="6" t="n">
        <v>110000</v>
      </c>
    </row>
    <row r="78" spans="1:23">
      <c r="A78" s="4" t="s">
        <v>277</v>
      </c>
      <c r="G78" s="4" t="s">
        <v>290</v>
      </c>
    </row>
    <row r="79" spans="1:23">
      <c r="A79" s="4" t="s">
        <v>291</v>
      </c>
      <c r="G79" s="4" t="s">
        <v>311</v>
      </c>
    </row>
    <row r="80" spans="1:23">
      <c r="A80" s="4" t="s">
        <v>273</v>
      </c>
      <c r="G80" s="6" t="n">
        <v>96500</v>
      </c>
    </row>
    <row r="81" spans="1:23">
      <c r="A81" s="4" t="s">
        <v>294</v>
      </c>
      <c r="G81" s="5" t="n">
        <v>11000</v>
      </c>
    </row>
    <row r="82" spans="1:23">
      <c r="A82" s="4" t="s">
        <v>295</v>
      </c>
      <c r="G82" s="6" t="n">
        <v>2500</v>
      </c>
    </row>
    <row r="83" spans="1:23">
      <c r="A83" s="4" t="s">
        <v>279</v>
      </c>
      <c r="G83" s="4" t="s">
        <v>296</v>
      </c>
    </row>
    <row r="84" spans="1:23">
      <c r="A84" s="4" t="s">
        <v>297</v>
      </c>
      <c r="C84" s="5" t="n">
        <v>191169</v>
      </c>
    </row>
    <row r="85" spans="1:23">
      <c r="A85" s="4" t="s">
        <v>275</v>
      </c>
      <c r="G85" s="6" t="n">
        <v>331698</v>
      </c>
    </row>
    <row r="86" spans="1:23">
      <c r="A86" s="4" t="s">
        <v>223</v>
      </c>
      <c r="G86" s="5" t="n">
        <v>100000</v>
      </c>
    </row>
    <row r="87" spans="1:23">
      <c r="A87" s="4" t="s">
        <v>303</v>
      </c>
      <c r="G87" s="6" t="n">
        <v>269000</v>
      </c>
    </row>
    <row r="88" spans="1:23">
      <c r="A88" s="4" t="s">
        <v>313</v>
      </c>
    </row>
    <row r="89" spans="1:23">
      <c r="A89" s="4" t="s">
        <v>288</v>
      </c>
      <c r="G89" s="6" t="n">
        <v>250000</v>
      </c>
    </row>
    <row r="90" spans="1:23">
      <c r="A90" s="4" t="s">
        <v>277</v>
      </c>
      <c r="G90" s="4" t="s">
        <v>290</v>
      </c>
    </row>
    <row r="91" spans="1:23">
      <c r="A91" s="4" t="s">
        <v>291</v>
      </c>
      <c r="G91" s="4" t="s">
        <v>311</v>
      </c>
    </row>
    <row r="92" spans="1:23">
      <c r="A92" s="4" t="s">
        <v>273</v>
      </c>
      <c r="G92" s="6" t="n">
        <v>222250</v>
      </c>
    </row>
    <row r="93" spans="1:23">
      <c r="A93" s="4" t="s">
        <v>295</v>
      </c>
      <c r="G93" s="6" t="n">
        <v>27750</v>
      </c>
    </row>
    <row r="94" spans="1:23">
      <c r="A94" s="4" t="s">
        <v>279</v>
      </c>
      <c r="G94" s="4" t="s">
        <v>296</v>
      </c>
    </row>
    <row r="95" spans="1:23">
      <c r="A95" s="4" t="s">
        <v>297</v>
      </c>
      <c r="T95" s="5" t="n">
        <v>255060</v>
      </c>
    </row>
    <row r="96" spans="1:23">
      <c r="A96" s="4" t="s">
        <v>274</v>
      </c>
      <c r="T96" s="4" t="s">
        <v>50</v>
      </c>
    </row>
    <row r="97" spans="1:23">
      <c r="A97" s="4" t="s">
        <v>275</v>
      </c>
      <c r="T97" s="5" t="n">
        <v>753858</v>
      </c>
    </row>
    <row r="98" spans="1:23">
      <c r="A98" s="4" t="s">
        <v>223</v>
      </c>
      <c r="G98" s="5" t="n">
        <v>32467</v>
      </c>
    </row>
    <row r="99" spans="1:23">
      <c r="A99" s="4" t="s">
        <v>303</v>
      </c>
      <c r="G99" s="6" t="n">
        <v>87336</v>
      </c>
    </row>
    <row r="100" spans="1:23">
      <c r="A100" s="4" t="s">
        <v>276</v>
      </c>
    </row>
    <row r="101" spans="1:23">
      <c r="A101" s="4" t="s">
        <v>314</v>
      </c>
      <c r="Q101" s="6" t="n">
        <v>17915</v>
      </c>
      <c r="V101" s="6" t="n">
        <v>17915</v>
      </c>
    </row>
    <row r="102" spans="1:23">
      <c r="A102" s="4" t="s">
        <v>294</v>
      </c>
      <c r="Q102" s="5" t="n">
        <v>30000</v>
      </c>
      <c r="V102" s="5" t="n">
        <v>30000</v>
      </c>
    </row>
    <row r="103" spans="1:23">
      <c r="A103" s="4" t="s">
        <v>315</v>
      </c>
      <c r="Q103" s="6" t="n">
        <v>321073</v>
      </c>
      <c r="V103" s="6" t="n">
        <v>321073</v>
      </c>
    </row>
    <row r="104" spans="1:23">
      <c r="A104" s="4" t="s">
        <v>316</v>
      </c>
    </row>
    <row r="105" spans="1:23">
      <c r="A105" s="4" t="s">
        <v>291</v>
      </c>
      <c r="V105" s="4" t="s">
        <v>299</v>
      </c>
    </row>
    <row r="106" spans="1:23">
      <c r="A106" s="4" t="s">
        <v>314</v>
      </c>
      <c r="S106" s="6" t="n">
        <v>10684</v>
      </c>
    </row>
    <row r="107" spans="1:23">
      <c r="A107" s="4" t="s">
        <v>315</v>
      </c>
      <c r="S107" s="5" t="n">
        <v>167500</v>
      </c>
    </row>
    <row r="108" spans="1:23">
      <c r="A108" s="4" t="s">
        <v>279</v>
      </c>
      <c r="G108" s="4" t="s">
        <v>280</v>
      </c>
    </row>
    <row r="109" spans="1:23">
      <c r="A109" s="4" t="s">
        <v>297</v>
      </c>
      <c r="P109" s="5" t="n">
        <v>565321</v>
      </c>
    </row>
    <row r="110" spans="1:23">
      <c r="A110" s="4" t="s">
        <v>274</v>
      </c>
      <c r="G110" s="6" t="n">
        <v>11000</v>
      </c>
    </row>
    <row r="111" spans="1:23">
      <c r="A111" s="4" t="s">
        <v>283</v>
      </c>
      <c r="G111" s="9" t="n">
        <v>3.48</v>
      </c>
    </row>
    <row r="112" spans="1:23">
      <c r="A112" s="4" t="s">
        <v>302</v>
      </c>
      <c r="S112" s="5" t="n">
        <v>18611</v>
      </c>
    </row>
    <row r="113" spans="1:23">
      <c r="A113" s="4" t="s">
        <v>275</v>
      </c>
      <c r="O113" s="6" t="n">
        <v>1527954</v>
      </c>
      <c r="S113" s="5" t="n">
        <v>658390</v>
      </c>
    </row>
    <row r="114" spans="1:23">
      <c r="A114" s="4" t="s">
        <v>223</v>
      </c>
      <c r="G114" s="5" t="n">
        <v>20000</v>
      </c>
    </row>
    <row r="115" spans="1:23">
      <c r="A115" s="4" t="s">
        <v>303</v>
      </c>
      <c r="G115" s="6" t="n">
        <v>53800</v>
      </c>
      <c r="V115" s="6" t="n">
        <v>31250</v>
      </c>
    </row>
    <row r="116" spans="1:23">
      <c r="A116" s="4" t="s">
        <v>317</v>
      </c>
    </row>
    <row r="117" spans="1:23">
      <c r="A117" s="4" t="s">
        <v>285</v>
      </c>
      <c r="G117" s="10" t="n">
        <v>2.49</v>
      </c>
    </row>
    <row r="118" spans="1:23">
      <c r="A118" s="4" t="s">
        <v>318</v>
      </c>
    </row>
    <row r="119" spans="1:23">
      <c r="A119" s="4" t="s">
        <v>285</v>
      </c>
      <c r="G119" s="10" t="n">
        <v>352.45</v>
      </c>
    </row>
    <row r="120" spans="1:23">
      <c r="A120" s="4" t="s">
        <v>319</v>
      </c>
    </row>
    <row r="121" spans="1:23">
      <c r="A121" s="4" t="s">
        <v>279</v>
      </c>
      <c r="G121" s="4" t="s">
        <v>280</v>
      </c>
    </row>
    <row r="122" spans="1:23">
      <c r="A122" s="4" t="s">
        <v>297</v>
      </c>
      <c r="P122" s="5" t="n">
        <v>1483523</v>
      </c>
    </row>
    <row r="123" spans="1:23">
      <c r="A123" s="4" t="s">
        <v>283</v>
      </c>
      <c r="G123" s="9" t="n">
        <v>3.48</v>
      </c>
    </row>
    <row r="124" spans="1:23">
      <c r="A124" s="4" t="s">
        <v>320</v>
      </c>
    </row>
    <row r="125" spans="1:23">
      <c r="A125" s="4" t="s">
        <v>285</v>
      </c>
      <c r="G125" s="10" t="n">
        <v>2.49</v>
      </c>
    </row>
    <row r="126" spans="1:23">
      <c r="A126" s="4" t="s">
        <v>321</v>
      </c>
    </row>
    <row r="127" spans="1:23">
      <c r="A127" s="4" t="s">
        <v>285</v>
      </c>
      <c r="E127" s="10" t="n">
        <v>6151.6</v>
      </c>
      <c r="G127" s="10" t="n">
        <v>352.45</v>
      </c>
    </row>
    <row r="128" spans="1:23">
      <c r="A128" s="4" t="s">
        <v>322</v>
      </c>
    </row>
    <row r="129" spans="1:23">
      <c r="A129" s="4" t="s">
        <v>277</v>
      </c>
      <c r="D129" s="4" t="s">
        <v>289</v>
      </c>
    </row>
    <row r="130" spans="1:23">
      <c r="A130" s="4" t="s">
        <v>314</v>
      </c>
      <c r="D130" s="6" t="n">
        <v>12800</v>
      </c>
      <c r="S130" s="5" t="n">
        <v>13221</v>
      </c>
    </row>
    <row r="131" spans="1:23">
      <c r="A131" s="4" t="s">
        <v>323</v>
      </c>
      <c r="S131" s="6" t="n">
        <v>421</v>
      </c>
    </row>
    <row r="132" spans="1:23">
      <c r="A132" s="4" t="s">
        <v>297</v>
      </c>
      <c r="S132" s="5" t="n">
        <v>197570</v>
      </c>
    </row>
    <row r="133" spans="1:23">
      <c r="A133" s="4" t="s">
        <v>324</v>
      </c>
    </row>
    <row r="134" spans="1:23">
      <c r="A134" s="4" t="s">
        <v>291</v>
      </c>
      <c r="V134" s="4" t="s">
        <v>301</v>
      </c>
    </row>
    <row r="135" spans="1:23">
      <c r="A135" s="4" t="s">
        <v>314</v>
      </c>
      <c r="S135" s="6" t="n">
        <v>30161</v>
      </c>
    </row>
    <row r="136" spans="1:23">
      <c r="A136" s="4" t="s">
        <v>302</v>
      </c>
      <c r="S136" s="5" t="n">
        <v>49333</v>
      </c>
    </row>
    <row r="137" spans="1:23">
      <c r="A137" s="4" t="s">
        <v>275</v>
      </c>
      <c r="O137" s="5" t="n">
        <v>4046704</v>
      </c>
      <c r="S137" s="5" t="n">
        <v>-778068</v>
      </c>
    </row>
    <row r="138" spans="1:23">
      <c r="A138" s="4" t="s">
        <v>325</v>
      </c>
      <c r="S138" s="6" t="n">
        <v>493333</v>
      </c>
    </row>
    <row r="139" spans="1:23">
      <c r="A139" s="4" t="s">
        <v>223</v>
      </c>
      <c r="V139" s="5" t="n">
        <v>120000</v>
      </c>
    </row>
    <row r="140" spans="1:23">
      <c r="A140" s="4" t="s">
        <v>303</v>
      </c>
      <c r="V140" s="6" t="n">
        <v>123600</v>
      </c>
    </row>
    <row r="141" spans="1:23">
      <c r="A141" s="4" t="s">
        <v>326</v>
      </c>
    </row>
    <row r="142" spans="1:23">
      <c r="A142" s="4" t="s">
        <v>285</v>
      </c>
      <c r="E142" s="11" t="n">
        <v>2.21</v>
      </c>
    </row>
    <row r="143" spans="1:23">
      <c r="A143" s="4" t="s">
        <v>327</v>
      </c>
    </row>
    <row r="144" spans="1:23">
      <c r="A144" s="4" t="s">
        <v>291</v>
      </c>
      <c r="S144" s="4" t="s">
        <v>305</v>
      </c>
    </row>
    <row r="145" spans="1:23">
      <c r="A145" s="4" t="s">
        <v>314</v>
      </c>
      <c r="S145" s="6" t="n">
        <v>5822</v>
      </c>
    </row>
    <row r="146" spans="1:23">
      <c r="A146" s="4" t="s">
        <v>302</v>
      </c>
      <c r="S146" s="5" t="n">
        <v>12500</v>
      </c>
    </row>
    <row r="147" spans="1:23">
      <c r="A147" s="4" t="s">
        <v>275</v>
      </c>
      <c r="O147" s="5" t="n">
        <v>686524</v>
      </c>
      <c r="S147" s="6" t="n">
        <v>290552</v>
      </c>
    </row>
    <row r="148" spans="1:23">
      <c r="A148" s="4" t="s">
        <v>223</v>
      </c>
      <c r="S148" s="5" t="n">
        <v>100000</v>
      </c>
    </row>
    <row r="149" spans="1:23">
      <c r="A149" s="4" t="s">
        <v>303</v>
      </c>
      <c r="S149" s="6" t="n">
        <v>94000</v>
      </c>
    </row>
    <row r="150" spans="1:23">
      <c r="A150" s="4" t="s">
        <v>328</v>
      </c>
    </row>
    <row r="151" spans="1:23">
      <c r="A151" s="4" t="s">
        <v>291</v>
      </c>
      <c r="S151" s="4" t="s">
        <v>308</v>
      </c>
    </row>
    <row r="152" spans="1:23">
      <c r="A152" s="4" t="s">
        <v>314</v>
      </c>
      <c r="S152" s="6" t="n">
        <v>28640</v>
      </c>
    </row>
    <row r="153" spans="1:23">
      <c r="A153" s="4" t="s">
        <v>275</v>
      </c>
      <c r="O153" s="6" t="n">
        <v>591888</v>
      </c>
      <c r="S153" s="6" t="n">
        <v>135523</v>
      </c>
    </row>
    <row r="154" spans="1:23">
      <c r="A154" s="4" t="s">
        <v>329</v>
      </c>
    </row>
    <row r="155" spans="1:23">
      <c r="A155" s="4" t="s">
        <v>314</v>
      </c>
      <c r="T155" s="5" t="n">
        <v>25000</v>
      </c>
    </row>
    <row r="156" spans="1:23">
      <c r="A156" s="4" t="s">
        <v>302</v>
      </c>
      <c r="T156" s="5" t="n">
        <v>15000</v>
      </c>
    </row>
    <row r="157" spans="1:23">
      <c r="A157" s="4" t="s">
        <v>275</v>
      </c>
      <c r="N157" s="5" t="n">
        <v>452315</v>
      </c>
      <c r="T157" s="5" t="n">
        <v>1262174</v>
      </c>
    </row>
    <row r="158" spans="1:23">
      <c r="A158" s="4" t="s">
        <v>330</v>
      </c>
      <c r="W158" s="6" t="n">
        <v>100000</v>
      </c>
    </row>
    <row r="159" spans="1:23">
      <c r="A159" s="4" t="s">
        <v>331</v>
      </c>
    </row>
    <row r="160" spans="1:23">
      <c r="A160" s="4" t="s">
        <v>332</v>
      </c>
      <c r="B160" s="6" t="n">
        <v>50000</v>
      </c>
    </row>
    <row r="161" spans="1:23">
      <c r="A161" s="4" t="s">
        <v>333</v>
      </c>
    </row>
    <row r="162" spans="1:23">
      <c r="A162" s="4" t="s">
        <v>314</v>
      </c>
      <c r="T162" s="5" t="n">
        <v>11000</v>
      </c>
    </row>
    <row r="163" spans="1:23">
      <c r="A163" s="4" t="s">
        <v>302</v>
      </c>
      <c r="T163" s="5" t="n">
        <v>4701</v>
      </c>
    </row>
    <row r="164" spans="1:23">
      <c r="A164" s="4" t="s">
        <v>275</v>
      </c>
      <c r="N164" s="5" t="n">
        <v>331697</v>
      </c>
      <c r="T164" s="5" t="n">
        <v>925595</v>
      </c>
    </row>
    <row r="165" spans="1:23">
      <c r="A165" s="4" t="s">
        <v>334</v>
      </c>
    </row>
    <row r="166" spans="1:23">
      <c r="A166" s="4" t="s">
        <v>314</v>
      </c>
      <c r="T166" s="5" t="n">
        <v>17813</v>
      </c>
    </row>
    <row r="167" spans="1:23">
      <c r="A167" s="4" t="s">
        <v>275</v>
      </c>
      <c r="N167" s="6" t="n">
        <v>753858</v>
      </c>
      <c r="T167" s="6" t="n">
        <v>2103624</v>
      </c>
    </row>
    <row r="168" spans="1:23">
      <c r="A168" s="4" t="s">
        <v>223</v>
      </c>
      <c r="T168" s="5" t="n">
        <v>162337</v>
      </c>
    </row>
    <row r="169" spans="1:23">
      <c r="A169" s="4" t="s">
        <v>303</v>
      </c>
      <c r="T169" s="6" t="n">
        <v>436687</v>
      </c>
    </row>
    <row r="170" spans="1:23">
      <c r="A170" s="4" t="s">
        <v>335</v>
      </c>
    </row>
    <row r="171" spans="1:23">
      <c r="A171" s="4" t="s">
        <v>314</v>
      </c>
      <c r="T171" s="5" t="n">
        <v>61082</v>
      </c>
    </row>
    <row r="172" spans="1:23">
      <c r="A172" s="4" t="s">
        <v>302</v>
      </c>
      <c r="T172" s="5" t="n">
        <v>124444</v>
      </c>
    </row>
    <row r="173" spans="1:23">
      <c r="A173" s="4" t="s">
        <v>275</v>
      </c>
      <c r="T173" s="5" t="n">
        <v>63926</v>
      </c>
    </row>
    <row r="174" spans="1:23">
      <c r="A174" s="4" t="s">
        <v>325</v>
      </c>
      <c r="T174" s="6" t="n">
        <v>2640556</v>
      </c>
    </row>
    <row r="175" spans="1:23">
      <c r="A175" s="4" t="s">
        <v>223</v>
      </c>
      <c r="T175" s="5" t="n">
        <v>111731</v>
      </c>
    </row>
    <row r="176" spans="1:23">
      <c r="A176" s="4" t="s">
        <v>303</v>
      </c>
      <c r="T176" s="6" t="n">
        <v>120670</v>
      </c>
    </row>
    <row r="177" spans="1:23">
      <c r="A177" s="4" t="s">
        <v>336</v>
      </c>
    </row>
    <row r="178" spans="1:23">
      <c r="A178" s="4" t="s">
        <v>337</v>
      </c>
      <c r="M178" s="4" t="s">
        <v>338</v>
      </c>
    </row>
    <row r="179" spans="1:23">
      <c r="A179" s="4" t="s">
        <v>288</v>
      </c>
      <c r="M179" s="6" t="n">
        <v>40000</v>
      </c>
    </row>
    <row r="180" spans="1:23">
      <c r="A180" s="4" t="s">
        <v>277</v>
      </c>
      <c r="M180" s="4" t="s">
        <v>307</v>
      </c>
    </row>
    <row r="181" spans="1:23">
      <c r="A181" s="4" t="s">
        <v>291</v>
      </c>
      <c r="M181" s="4" t="s">
        <v>339</v>
      </c>
    </row>
    <row r="182" spans="1:23">
      <c r="A182" s="4" t="s">
        <v>314</v>
      </c>
      <c r="P182" s="6" t="n">
        <v>956</v>
      </c>
    </row>
    <row r="183" spans="1:23">
      <c r="A183" s="4" t="s">
        <v>340</v>
      </c>
      <c r="M183" s="6" t="n">
        <v>40000</v>
      </c>
    </row>
    <row r="184" spans="1:23">
      <c r="A184" s="4" t="s">
        <v>341</v>
      </c>
    </row>
    <row r="185" spans="1:23">
      <c r="A185" s="4" t="s">
        <v>272</v>
      </c>
      <c r="M185"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32</v>
      </c>
      <c r="C2" s="2" t="s">
        <v>83</v>
      </c>
      <c r="D2" s="2" t="s">
        <v>32</v>
      </c>
      <c r="E2" s="2" t="s">
        <v>83</v>
      </c>
    </row>
    <row r="3" spans="1:5">
      <c r="A3" s="3" t="s">
        <v>84</v>
      </c>
    </row>
    <row r="4" spans="1:5">
      <c r="A4" s="4" t="s">
        <v>85</v>
      </c>
      <c r="B4" s="6" t="n">
        <v>5806020</v>
      </c>
      <c r="C4" s="6" t="n">
        <v>66175</v>
      </c>
      <c r="D4" s="6" t="n">
        <v>10332265</v>
      </c>
      <c r="E4" s="6" t="n">
        <v>145597</v>
      </c>
    </row>
    <row r="5" spans="1:5">
      <c r="A5" s="4" t="s">
        <v>86</v>
      </c>
      <c r="B5" s="5" t="n">
        <v>-3730685</v>
      </c>
      <c r="C5" s="5" t="n">
        <v>-10561</v>
      </c>
      <c r="D5" s="5" t="n">
        <v>-5110264</v>
      </c>
      <c r="E5" s="5" t="n">
        <v>-25357</v>
      </c>
    </row>
    <row r="6" spans="1:5">
      <c r="A6" s="4" t="s">
        <v>87</v>
      </c>
      <c r="B6" s="5" t="n">
        <v>2075335</v>
      </c>
      <c r="C6" s="5" t="n">
        <v>55614</v>
      </c>
      <c r="D6" s="5" t="n">
        <v>5222001</v>
      </c>
      <c r="E6" s="5" t="n">
        <v>120240</v>
      </c>
    </row>
    <row r="7" spans="1:5">
      <c r="A7" s="3" t="s">
        <v>88</v>
      </c>
    </row>
    <row r="8" spans="1:5">
      <c r="A8" s="4" t="s">
        <v>89</v>
      </c>
      <c r="B8" s="5" t="n">
        <v>-2570619</v>
      </c>
      <c r="C8" s="5" t="n">
        <v>-73227</v>
      </c>
      <c r="D8" s="5" t="n">
        <v>-7631433</v>
      </c>
      <c r="E8" s="5" t="n">
        <v>-263738</v>
      </c>
    </row>
    <row r="9" spans="1:5">
      <c r="A9" s="4" t="s">
        <v>90</v>
      </c>
      <c r="B9" s="5" t="n">
        <v>-21401</v>
      </c>
      <c r="C9" s="4" t="s">
        <v>50</v>
      </c>
      <c r="D9" s="4" t="s">
        <v>50</v>
      </c>
      <c r="E9" s="5" t="n">
        <v>-62276</v>
      </c>
    </row>
    <row r="10" spans="1:5">
      <c r="A10" s="4" t="s">
        <v>91</v>
      </c>
      <c r="B10" s="4" t="s">
        <v>50</v>
      </c>
      <c r="C10" s="4" t="s">
        <v>50</v>
      </c>
      <c r="D10" s="5" t="n">
        <v>434443</v>
      </c>
      <c r="E10" s="4" t="s">
        <v>50</v>
      </c>
    </row>
    <row r="11" spans="1:5">
      <c r="A11" s="4" t="s">
        <v>92</v>
      </c>
      <c r="B11" s="5" t="n">
        <v>4005908</v>
      </c>
      <c r="C11" s="5" t="n">
        <v>-90119</v>
      </c>
      <c r="D11" s="5" t="n">
        <v>7065828</v>
      </c>
      <c r="E11" s="5" t="n">
        <v>-76000</v>
      </c>
    </row>
    <row r="12" spans="1:5">
      <c r="A12" s="4" t="s">
        <v>93</v>
      </c>
      <c r="B12" s="5" t="n">
        <v>1413888</v>
      </c>
      <c r="C12" s="5" t="n">
        <v>-163346</v>
      </c>
      <c r="D12" s="5" t="n">
        <v>-131162</v>
      </c>
      <c r="E12" s="5" t="n">
        <v>-402014</v>
      </c>
    </row>
    <row r="13" spans="1:5">
      <c r="A13" s="4" t="s">
        <v>94</v>
      </c>
      <c r="B13" s="5" t="n">
        <v>3489223</v>
      </c>
      <c r="C13" s="5" t="n">
        <v>-107732</v>
      </c>
      <c r="D13" s="5" t="n">
        <v>5090839</v>
      </c>
      <c r="E13" s="5" t="n">
        <v>-281774</v>
      </c>
    </row>
    <row r="14" spans="1:5">
      <c r="A14" s="4" t="s">
        <v>95</v>
      </c>
      <c r="B14" s="5" t="n">
        <v>-1306743</v>
      </c>
      <c r="C14" s="5" t="n">
        <v>-181079</v>
      </c>
      <c r="D14" s="5" t="n">
        <v>-8472787</v>
      </c>
      <c r="E14" s="5" t="n">
        <v>-217006</v>
      </c>
    </row>
    <row r="15" spans="1:5">
      <c r="A15" s="4" t="s">
        <v>96</v>
      </c>
      <c r="B15" s="5" t="n">
        <v>2182480</v>
      </c>
      <c r="C15" s="5" t="n">
        <v>-288811</v>
      </c>
      <c r="D15" s="5" t="n">
        <v>-3381948</v>
      </c>
      <c r="E15" s="5" t="n">
        <v>-498780</v>
      </c>
    </row>
    <row r="16" spans="1:5">
      <c r="A16" s="4" t="s">
        <v>97</v>
      </c>
      <c r="B16" s="4" t="s">
        <v>50</v>
      </c>
      <c r="C16" s="4" t="s">
        <v>50</v>
      </c>
      <c r="D16" s="4" t="s">
        <v>50</v>
      </c>
      <c r="E16" s="4" t="s">
        <v>50</v>
      </c>
    </row>
    <row r="17" spans="1:5">
      <c r="A17" s="4" t="s">
        <v>98</v>
      </c>
      <c r="B17" s="5" t="n">
        <v>2182480</v>
      </c>
      <c r="C17" s="5" t="n">
        <v>-288811</v>
      </c>
      <c r="D17" s="5" t="n">
        <v>-3381948</v>
      </c>
      <c r="E17" s="5" t="n">
        <v>-498780</v>
      </c>
    </row>
    <row r="18" spans="1:5">
      <c r="A18" s="4" t="s">
        <v>99</v>
      </c>
      <c r="B18" s="4" t="s">
        <v>50</v>
      </c>
      <c r="C18" s="4" t="s">
        <v>50</v>
      </c>
      <c r="D18" s="4" t="s">
        <v>50</v>
      </c>
      <c r="E18" s="4" t="s">
        <v>50</v>
      </c>
    </row>
    <row r="19" spans="1:5">
      <c r="A19" s="4" t="s">
        <v>100</v>
      </c>
      <c r="B19" s="5" t="n">
        <v>2182480</v>
      </c>
      <c r="C19" s="5" t="n">
        <v>-288811</v>
      </c>
      <c r="D19" s="5" t="n">
        <v>-3381948</v>
      </c>
      <c r="E19" s="5" t="n">
        <v>-498780</v>
      </c>
    </row>
    <row r="20" spans="1:5">
      <c r="A20" s="3" t="s">
        <v>101</v>
      </c>
    </row>
    <row r="21" spans="1:5">
      <c r="A21" s="4" t="s">
        <v>102</v>
      </c>
      <c r="B21" s="5" t="n">
        <v>49948</v>
      </c>
      <c r="C21" s="5" t="n">
        <v>-7702</v>
      </c>
      <c r="D21" s="5" t="n">
        <v>64630</v>
      </c>
      <c r="E21" s="5" t="n">
        <v>-5338</v>
      </c>
    </row>
    <row r="22" spans="1:5">
      <c r="A22" s="4" t="s">
        <v>103</v>
      </c>
      <c r="B22" s="5" t="n">
        <v>2232428</v>
      </c>
      <c r="C22" s="5" t="n">
        <v>-296512</v>
      </c>
      <c r="D22" s="5" t="n">
        <v>-3317318</v>
      </c>
      <c r="E22" s="5" t="n">
        <v>-504118</v>
      </c>
    </row>
    <row r="23" spans="1:5">
      <c r="A23" s="4" t="s">
        <v>104</v>
      </c>
      <c r="B23" s="5" t="n">
        <v>-1271</v>
      </c>
      <c r="C23" s="4" t="s">
        <v>50</v>
      </c>
      <c r="D23" s="5" t="n">
        <v>791</v>
      </c>
      <c r="E23" s="4" t="s">
        <v>50</v>
      </c>
    </row>
    <row r="24" spans="1:5">
      <c r="A24" s="4" t="s">
        <v>105</v>
      </c>
      <c r="B24" s="6" t="n">
        <v>2231157</v>
      </c>
      <c r="C24" s="6" t="n">
        <v>-296512</v>
      </c>
      <c r="D24" s="6" t="n">
        <v>-3316527</v>
      </c>
      <c r="E24" s="6" t="n">
        <v>-504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32</v>
      </c>
      <c r="C2" s="2" t="s">
        <v>83</v>
      </c>
    </row>
    <row r="3" spans="1:3">
      <c r="A3" s="3" t="s">
        <v>107</v>
      </c>
    </row>
    <row r="4" spans="1:3">
      <c r="A4" s="4" t="s">
        <v>108</v>
      </c>
      <c r="B4" s="6" t="n">
        <v>-3381948</v>
      </c>
      <c r="C4" s="6" t="n">
        <v>-498780</v>
      </c>
    </row>
    <row r="5" spans="1:3">
      <c r="A5" s="3" t="s">
        <v>109</v>
      </c>
    </row>
    <row r="6" spans="1:3">
      <c r="A6" s="4" t="s">
        <v>110</v>
      </c>
      <c r="B6" s="5" t="n">
        <v>7175</v>
      </c>
      <c r="C6" s="5" t="n">
        <v>4500</v>
      </c>
    </row>
    <row r="7" spans="1:3">
      <c r="A7" s="4" t="s">
        <v>111</v>
      </c>
      <c r="B7" s="5" t="n">
        <v>277325</v>
      </c>
      <c r="C7" s="5" t="n">
        <v>75</v>
      </c>
    </row>
    <row r="8" spans="1:3">
      <c r="A8" s="4" t="s">
        <v>112</v>
      </c>
      <c r="B8" s="4" t="s">
        <v>50</v>
      </c>
      <c r="C8" s="5" t="n">
        <v>264089</v>
      </c>
    </row>
    <row r="9" spans="1:3">
      <c r="A9" s="4" t="s">
        <v>113</v>
      </c>
      <c r="B9" s="4" t="s">
        <v>50</v>
      </c>
      <c r="C9" s="5" t="n">
        <v>40000</v>
      </c>
    </row>
    <row r="10" spans="1:3">
      <c r="A10" s="4" t="s">
        <v>114</v>
      </c>
      <c r="B10" s="4" t="s">
        <v>50</v>
      </c>
      <c r="C10" s="5" t="n">
        <v>62277</v>
      </c>
    </row>
    <row r="11" spans="1:3">
      <c r="A11" s="4" t="s">
        <v>115</v>
      </c>
      <c r="B11" s="4" t="s">
        <v>50</v>
      </c>
      <c r="C11" s="5" t="n">
        <v>16833</v>
      </c>
    </row>
    <row r="12" spans="1:3">
      <c r="A12" s="4" t="s">
        <v>116</v>
      </c>
      <c r="B12" s="4" t="s">
        <v>50</v>
      </c>
      <c r="C12" s="5" t="n">
        <v>6000</v>
      </c>
    </row>
    <row r="13" spans="1:3">
      <c r="A13" s="4" t="s">
        <v>117</v>
      </c>
      <c r="C13" s="4" t="s">
        <v>50</v>
      </c>
    </row>
    <row r="14" spans="1:3">
      <c r="A14" s="3" t="s">
        <v>118</v>
      </c>
    </row>
    <row r="15" spans="1:3">
      <c r="A15" s="4" t="s">
        <v>119</v>
      </c>
      <c r="B15" s="5" t="n">
        <v>1987687</v>
      </c>
      <c r="C15" s="5" t="n">
        <v>35365</v>
      </c>
    </row>
    <row r="16" spans="1:3">
      <c r="A16" s="4" t="s">
        <v>120</v>
      </c>
      <c r="B16" s="4" t="s">
        <v>50</v>
      </c>
      <c r="C16" s="5" t="n">
        <v>-1859</v>
      </c>
    </row>
    <row r="17" spans="1:3">
      <c r="A17" s="4" t="s">
        <v>121</v>
      </c>
      <c r="B17" s="4" t="s">
        <v>50</v>
      </c>
      <c r="C17" s="5" t="n">
        <v>-76896</v>
      </c>
    </row>
    <row r="18" spans="1:3">
      <c r="A18" s="4" t="s">
        <v>122</v>
      </c>
      <c r="B18" s="4" t="s">
        <v>50</v>
      </c>
      <c r="C18" s="5" t="n">
        <v>-69033</v>
      </c>
    </row>
    <row r="19" spans="1:3">
      <c r="A19" s="4" t="s">
        <v>123</v>
      </c>
      <c r="B19" s="5" t="n">
        <v>1688402</v>
      </c>
      <c r="C19" s="5" t="n">
        <v>-18639</v>
      </c>
    </row>
    <row r="20" spans="1:3">
      <c r="A20" s="4" t="s">
        <v>124</v>
      </c>
      <c r="B20" s="4" t="s">
        <v>50</v>
      </c>
      <c r="C20" s="5" t="n">
        <v>-10500</v>
      </c>
    </row>
    <row r="21" spans="1:3">
      <c r="A21" s="4" t="s">
        <v>125</v>
      </c>
      <c r="B21" s="4" t="s">
        <v>50</v>
      </c>
      <c r="C21" s="5" t="n">
        <v>32863</v>
      </c>
    </row>
    <row r="22" spans="1:3">
      <c r="A22" s="4" t="s">
        <v>126</v>
      </c>
      <c r="B22" s="5" t="n">
        <v>578640</v>
      </c>
      <c r="C22" s="5" t="n">
        <v>-213705</v>
      </c>
    </row>
    <row r="23" spans="1:3">
      <c r="A23" s="3" t="s">
        <v>127</v>
      </c>
    </row>
    <row r="24" spans="1:3">
      <c r="A24" s="4" t="s">
        <v>128</v>
      </c>
      <c r="B24" s="5" t="n">
        <v>-7802161</v>
      </c>
      <c r="C24" s="4" t="s">
        <v>50</v>
      </c>
    </row>
    <row r="25" spans="1:3">
      <c r="A25" s="4" t="s">
        <v>129</v>
      </c>
      <c r="B25" s="5" t="n">
        <v>-747447</v>
      </c>
      <c r="C25" s="4" t="s">
        <v>50</v>
      </c>
    </row>
    <row r="26" spans="1:3">
      <c r="A26" s="4" t="s">
        <v>130</v>
      </c>
      <c r="B26" s="5" t="n">
        <v>183283</v>
      </c>
      <c r="C26" s="5" t="n">
        <v>-2233</v>
      </c>
    </row>
    <row r="27" spans="1:3">
      <c r="A27" s="4" t="s">
        <v>131</v>
      </c>
      <c r="B27" s="4" t="s">
        <v>50</v>
      </c>
      <c r="C27" s="5" t="n">
        <v>-62277</v>
      </c>
    </row>
    <row r="28" spans="1:3">
      <c r="A28" s="4" t="s">
        <v>132</v>
      </c>
      <c r="B28" s="5" t="n">
        <v>-8366325</v>
      </c>
      <c r="C28" s="5" t="n">
        <v>-64510</v>
      </c>
    </row>
    <row r="29" spans="1:3">
      <c r="A29" s="3" t="s">
        <v>133</v>
      </c>
    </row>
    <row r="30" spans="1:3">
      <c r="A30" s="4" t="s">
        <v>134</v>
      </c>
      <c r="B30" s="5" t="n">
        <v>6103058</v>
      </c>
      <c r="C30" s="4" t="s">
        <v>50</v>
      </c>
    </row>
    <row r="31" spans="1:3">
      <c r="A31" s="4" t="s">
        <v>135</v>
      </c>
      <c r="B31" s="5" t="n">
        <v>984975</v>
      </c>
      <c r="C31" s="4" t="s">
        <v>50</v>
      </c>
    </row>
    <row r="32" spans="1:3">
      <c r="A32" s="4" t="s">
        <v>136</v>
      </c>
      <c r="B32" s="5" t="n">
        <v>1285445</v>
      </c>
      <c r="C32" s="5" t="n">
        <v>303000</v>
      </c>
    </row>
    <row r="33" spans="1:3">
      <c r="A33" s="4" t="s">
        <v>137</v>
      </c>
      <c r="B33" s="4" t="s">
        <v>50</v>
      </c>
      <c r="C33" s="5" t="n">
        <v>255</v>
      </c>
    </row>
    <row r="34" spans="1:3">
      <c r="A34" s="4" t="s">
        <v>138</v>
      </c>
      <c r="B34" s="5" t="n">
        <v>-119679</v>
      </c>
      <c r="C34" s="4" t="s">
        <v>50</v>
      </c>
    </row>
    <row r="35" spans="1:3">
      <c r="A35" s="4" t="s">
        <v>139</v>
      </c>
      <c r="B35" s="5" t="n">
        <v>8253798</v>
      </c>
      <c r="C35" s="5" t="n">
        <v>303255</v>
      </c>
    </row>
    <row r="36" spans="1:3">
      <c r="A36" s="4" t="s">
        <v>140</v>
      </c>
      <c r="B36" s="4" t="s">
        <v>50</v>
      </c>
      <c r="C36" s="5" t="n">
        <v>-3990</v>
      </c>
    </row>
    <row r="37" spans="1:3">
      <c r="A37" s="4" t="s">
        <v>141</v>
      </c>
      <c r="B37" s="5" t="n">
        <v>466113</v>
      </c>
      <c r="C37" s="5" t="n">
        <v>21050</v>
      </c>
    </row>
    <row r="38" spans="1:3">
      <c r="A38" s="4" t="s">
        <v>142</v>
      </c>
      <c r="B38" s="5" t="n">
        <v>248253</v>
      </c>
      <c r="C38" s="5" t="n">
        <v>2040</v>
      </c>
    </row>
    <row r="39" spans="1:3">
      <c r="A39" s="4" t="s">
        <v>143</v>
      </c>
      <c r="B39" s="6" t="n">
        <v>714366</v>
      </c>
      <c r="C39" s="6" t="n">
        <v>23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3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3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3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3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6:58:01Z</dcterms:created>
  <dcterms:modified xmlns:dcterms="http://purl.org/dc/terms/" xmlns:xsi="http://www.w3.org/2001/XMLSchema-instance" xsi:type="dcterms:W3CDTF">2019-12-30T16:58:01Z</dcterms:modified>
</cp:coreProperties>
</file>